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loss) per share" sheetId="8" state="visible" r:id="rId8"/>
    <sheet xmlns:r="http://schemas.openxmlformats.org/officeDocument/2006/relationships" name="Business combination" sheetId="9" state="visible" r:id="rId9"/>
    <sheet xmlns:r="http://schemas.openxmlformats.org/officeDocument/2006/relationships" name="Supplemental financial statemen"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Indebtedness"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Summary of business and signi_2" sheetId="17" state="visible" r:id="rId17"/>
    <sheet xmlns:r="http://schemas.openxmlformats.org/officeDocument/2006/relationships" name="Net income (loss) per share (Ta" sheetId="18" state="visible" r:id="rId18"/>
    <sheet xmlns:r="http://schemas.openxmlformats.org/officeDocument/2006/relationships" name="Business combination (Tables)" sheetId="19" state="visible" r:id="rId19"/>
    <sheet xmlns:r="http://schemas.openxmlformats.org/officeDocument/2006/relationships" name="Supplemental financial statem_2" sheetId="20" state="visible" r:id="rId20"/>
    <sheet xmlns:r="http://schemas.openxmlformats.org/officeDocument/2006/relationships" name="Intangible assets and goodwill " sheetId="21" state="visible" r:id="rId21"/>
    <sheet xmlns:r="http://schemas.openxmlformats.org/officeDocument/2006/relationships" name="Indebtedness (Tables)" sheetId="22" state="visible" r:id="rId22"/>
    <sheet xmlns:r="http://schemas.openxmlformats.org/officeDocument/2006/relationships" name="Stock-based compensation (Table" sheetId="23" state="visible" r:id="rId23"/>
    <sheet xmlns:r="http://schemas.openxmlformats.org/officeDocument/2006/relationships" name="Summary of business and signi_3" sheetId="24" state="visible" r:id="rId24"/>
    <sheet xmlns:r="http://schemas.openxmlformats.org/officeDocument/2006/relationships" name="Net income (loss) per share (De" sheetId="25" state="visible" r:id="rId25"/>
    <sheet xmlns:r="http://schemas.openxmlformats.org/officeDocument/2006/relationships" name="Business combination (Narrative" sheetId="26" state="visible" r:id="rId26"/>
    <sheet xmlns:r="http://schemas.openxmlformats.org/officeDocument/2006/relationships" name="Business combination (Prelimina" sheetId="27" state="visible" r:id="rId27"/>
    <sheet xmlns:r="http://schemas.openxmlformats.org/officeDocument/2006/relationships" name="Business combination (Pro Forma" sheetId="28" state="visible" r:id="rId28"/>
    <sheet xmlns:r="http://schemas.openxmlformats.org/officeDocument/2006/relationships" name="Supplemental financial statem_3" sheetId="29" state="visible" r:id="rId29"/>
    <sheet xmlns:r="http://schemas.openxmlformats.org/officeDocument/2006/relationships" name="Supplemental financial statem_4" sheetId="30" state="visible" r:id="rId30"/>
    <sheet xmlns:r="http://schemas.openxmlformats.org/officeDocument/2006/relationships" name="Supplemental financial statem_5" sheetId="31" state="visible" r:id="rId31"/>
    <sheet xmlns:r="http://schemas.openxmlformats.org/officeDocument/2006/relationships" name="Supplemental financial statem_6" sheetId="32" state="visible" r:id="rId32"/>
    <sheet xmlns:r="http://schemas.openxmlformats.org/officeDocument/2006/relationships" name="Supplemental financial statem_7"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Indebtedness Schedule of Long-t" sheetId="38" state="visible" r:id="rId38"/>
    <sheet xmlns:r="http://schemas.openxmlformats.org/officeDocument/2006/relationships" name="Indebtedness (Narrative) (Detai" sheetId="39" state="visible" r:id="rId39"/>
    <sheet xmlns:r="http://schemas.openxmlformats.org/officeDocument/2006/relationships" name="Indebtedness Schedule of Maturi" sheetId="40" state="visible" r:id="rId40"/>
    <sheet xmlns:r="http://schemas.openxmlformats.org/officeDocument/2006/relationships" name="Stock-based compensation (Summa" sheetId="41" state="visible" r:id="rId41"/>
    <sheet xmlns:r="http://schemas.openxmlformats.org/officeDocument/2006/relationships" name="Stock-based compensation (Narra"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Oct. 31, 2020</t>
        </is>
      </c>
      <c r="C2" s="2" t="inlineStr">
        <is>
          <t>Nov. 2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6568</t>
        </is>
      </c>
    </row>
    <row r="9">
      <c r="A9" s="4" t="inlineStr">
        <is>
          <t>Entity Registrant Name</t>
        </is>
      </c>
      <c r="B9" s="4" t="inlineStr">
        <is>
          <t>HEALTHEQUITY, INC.</t>
        </is>
      </c>
    </row>
    <row r="10">
      <c r="A10" s="4" t="inlineStr">
        <is>
          <t>Entity Incorporation, State or Country Code</t>
        </is>
      </c>
      <c r="B10" s="4" t="inlineStr">
        <is>
          <t>DE</t>
        </is>
      </c>
    </row>
    <row r="11">
      <c r="A11" s="4" t="inlineStr">
        <is>
          <t>Entity Tax Identification Number</t>
        </is>
      </c>
      <c r="B11" s="4" t="inlineStr">
        <is>
          <t>52-2383166</t>
        </is>
      </c>
    </row>
    <row r="12">
      <c r="A12" s="4" t="inlineStr">
        <is>
          <t>Entity Address, Address Line One</t>
        </is>
      </c>
      <c r="B12" s="4" t="inlineStr">
        <is>
          <t>15 West Scenic Pointe Drive</t>
        </is>
      </c>
    </row>
    <row r="13">
      <c r="A13" s="4" t="inlineStr">
        <is>
          <t>Entity Address, Address Line Two</t>
        </is>
      </c>
      <c r="B13" s="4" t="inlineStr">
        <is>
          <t>Suite 100</t>
        </is>
      </c>
    </row>
    <row r="14">
      <c r="A14" s="4" t="inlineStr">
        <is>
          <t>Entity Address, City or Town</t>
        </is>
      </c>
      <c r="B14" s="4" t="inlineStr">
        <is>
          <t>Draper,</t>
        </is>
      </c>
    </row>
    <row r="15">
      <c r="A15" s="4" t="inlineStr">
        <is>
          <t>Entity Address, State or Province</t>
        </is>
      </c>
      <c r="B15" s="4" t="inlineStr">
        <is>
          <t>UT</t>
        </is>
      </c>
    </row>
    <row r="16">
      <c r="A16" s="4" t="inlineStr">
        <is>
          <t>Entity Address, Postal Zip Code</t>
        </is>
      </c>
      <c r="B16" s="4" t="inlineStr">
        <is>
          <t>84020</t>
        </is>
      </c>
    </row>
    <row r="17">
      <c r="A17" s="4" t="inlineStr">
        <is>
          <t>City Area Code</t>
        </is>
      </c>
      <c r="B17" s="4" t="inlineStr">
        <is>
          <t>801</t>
        </is>
      </c>
    </row>
    <row r="18">
      <c r="A18" s="4" t="inlineStr">
        <is>
          <t>Local Phone Number</t>
        </is>
      </c>
      <c r="B18" s="4" t="inlineStr">
        <is>
          <t>727-1000</t>
        </is>
      </c>
    </row>
    <row r="19">
      <c r="A19" s="4" t="inlineStr">
        <is>
          <t>Title of 12(b) Security</t>
        </is>
      </c>
      <c r="B19" s="4" t="inlineStr">
        <is>
          <t>Common stock, par value $0.0001 per share</t>
        </is>
      </c>
    </row>
    <row r="20">
      <c r="A20" s="4" t="inlineStr">
        <is>
          <t>Trading Symbol</t>
        </is>
      </c>
      <c r="B20" s="4" t="inlineStr">
        <is>
          <t>HQ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6990646</v>
      </c>
    </row>
    <row r="29">
      <c r="A29" s="4" t="inlineStr">
        <is>
          <t>Entity Central Index Key</t>
        </is>
      </c>
      <c r="B29" s="4" t="inlineStr">
        <is>
          <t>0001428336</t>
        </is>
      </c>
    </row>
    <row r="30">
      <c r="A30" s="4" t="inlineStr">
        <is>
          <t>Current Fiscal Year End Date</t>
        </is>
      </c>
      <c r="B30" s="4" t="inlineStr">
        <is>
          <t>--01-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Oct. 31, 2020</t>
        </is>
      </c>
    </row>
    <row r="3">
      <c r="A3" s="3" t="inlineStr">
        <is>
          <t>Organization, Consolidation and Presentation of Financial Statements [Abstract]</t>
        </is>
      </c>
    </row>
    <row r="4">
      <c r="A4" s="4" t="inlineStr">
        <is>
          <t>Supplemental financial statement information</t>
        </is>
      </c>
      <c r="B4" s="4" t="inlineStr">
        <is>
          <t>Supplemental financial statement information Selected condensed consolidated balance sheet and condensed consolidated statement of operations and comprehensive income components consist of the following: Property and equipment Property and equipment consisted of the following as of October 31, 2020 and January 31, 2020: (in thousands) October 31, 2020 January 31, 2020 Leasehold improvements $ 22,310 $ 19,240 Furniture and fixtures 9,219 7,929 Computer equipment 27,378 22,074 Property and equipment, gross 58,907 49,243 Accumulated depreciation (27,133) (15,757) Property and equipment, net $ 31,774 $ 33,486 Depreciation expense for the three months ended October 31, 2020 and 2019 was $4.0 million and $3.6 million, respectively, and $12.0 million and $5.4 million for the nine months ended October 31, 2020 and 2019, respectively.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As of October 31, 2020 and January 31, 2020, the balance of deferred revenue was $7.0 million and $3.7 million, respectively. The balances are related to cash received in advance for an interchange revenue arrangement, other up-front fees and other commuter deferred revenue, and are generally recognized within twelve months, with the exception of the interchange arrangement, which is recognized over a term of approximately ten years. During the three and nine months ended October 31, 2020, approximately $0.4 million and $2.2 million of revenue, respectively, was recognized that was included in the balance of deferred revenue as of January 31, 2020. Leases The components of operating lease costs were as follows: Three months ended October 31, Nine months ended October 31, (in thousands) 2020 2019 2020 2019 Operating lease expense $ 3,777 3,354 12,297 5,515 Sublease income (450) (249) (1,349) (249) Net operating lease expense $ 3,327 $ 3,105 $ 10,948 $ 5,266 Supplemental cash flow information related to the Company's operating leases was as follows: Nine months ended October 31, (in thousands) 2020 2019 Cash paid for amounts included in the measurement of lease liabilities: Operating cash flows from operating leases $ 9,739 $ 4,575 Operating lease right-of-use assets obtained in exchange for new operating lease obligations $ 17,480 $ 34,394 Other expense, net Other expense, net, consisted of the following: Three months ended October 31, Nine months ended October 31, (in thousands) 2020 2019 2020 2019 Interest income $ 174 $ 2,046 $ 850 $ 5,273 Gain on equity securities — 285 — 27,570 Acquisition costs (13) (32,932) (79) (40,712) Other expense (582) (348) (2,780) (478) Total other expense, net $ (421) $ (30,949) $ (2,009) $ (8,3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31, 2020</t>
        </is>
      </c>
    </row>
    <row r="3">
      <c r="A3" s="3" t="inlineStr">
        <is>
          <t>Goodwill and Intangible Assets Disclosure [Abstract]</t>
        </is>
      </c>
    </row>
    <row r="4">
      <c r="A4" s="4" t="inlineStr">
        <is>
          <t>Intangible assets and goodwill</t>
        </is>
      </c>
      <c r="B4" s="4" t="inlineStr">
        <is>
          <t>Intangible assets and goodwill Intangible assets The gross carrying amount and associated accumulated amortization of intangible assets were as follows as of October 31, 2020 and January 31, 2020: (in thousands) October 31, 2020 January 31, 2020 Amortizable intangible assets: Software and software development costs $ 116,206 $ 76,221 Acquired HSA portfolios 121,159 92,770 Acquired customer relationships 601,381 601,381 Acquired developed technology 96,925 96,925 Acquired trade names 12,300 12,300 Amortizable intangible assets, gross 947,971 879,597 Accumulated amortization (172,276) (98,851) Total amortizable intangible assets, net 775,695 780,746 Acquired in process software development costs 616 2,533 Total intangible assets, net $ 776,311 $ 783,279 During the three months ended October 31, 2020 and 2019, the Company expensed a total of $10.5 million and $6.2 million, respectively, and $31.1 million and $13.8 million for the nine months ended October 31, 2020 and 2019, respectively, in software development costs primarily related to the post-implementation and operation stages of its proprietary software. Amortization expense for the three months ended October 31, 2020 and 2019 was $25.3 million and $15.7 million, respectively, and $73.5 million and $23.6 million for the nine months ended October 31, 2020 and 2019, respectively. Goodwill During the three and nine months ended October 31, 2020, goodwill decreased by $7.0 million and $5.8 million, respectively, due to measurement period adjustments related to the Acquisition of WageWor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Commitments The Company’s principal commitments consist of a term loan facility, operating lease obligations for office space, data storage facilities, and other leases, a processing services agreement with a vendor, and contractual commitments related to network infrastructure, equipment, and certain maintenance agreements under long-term, non-cancelable commitments. Except for the $200 million principal prepayment on our term loan facility, there were no material changes during the three and nine months ended October 31, 2020, outside of the ordinary course of business, in our commitments from those disclosed in our Annual Report on Form 10-K for the fiscal year ended January 31, 2020.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WageWorks is pursuing affirmative claims against the Office of Personnel Management ("OPM") to obtain payment for services provided by WageWorks between March 1, 2016 and August 31, 2016 pursuant to its contract with OPM. In connection with WageWorks' claims against OPM, OPM has also claimed that an erroneous statement in a certificate signed by a former executive officer constituted a violation of the False Claims Act and moved to dismiss part of WageWorks' claim against OPM as a result. As with all legal proceedings, no assurance can be provided as to the outcome of these matters or if WageWorks or OPM will be successful. On March 9, 2018, a putative class action was filed in the U.S. District Court for the Northern District of California (the “Securities Class Action”). On May 16, 2019, a consolidated amended complaint was filed by the lead plaintiffs asserting claims under Sections 10(b) and 20(a) of the Securities Exchange Act of 1934, as amended, against WageWorks, its former Chief Executive Officer and its former Chief Financial Officer on behalf of purchasers of WageWorks common stock between May 6, 2016 and March 1, 2018. The complaint also alleges claims under the Securities Act of 1933, as amended, arising from WageWorks’ June 19, 2017 common stock offering against those same defendants, as well as the members of its board of directors at the time of that offering. On June 22, 2018 and September 6, 2018, two derivative lawsuits were filed against certain of WageWorks’ former officers and directors and WageWorks (as nominal defendant) in the Superior Court of the State of California, County of San Mateo. The actions were consolidated. On July 23, 2018, a similar derivative lawsuit was filed against certain former WageWorks’ officers and directors and WageWorks (as nominal defendant) in the U.S. District Court for the Northern District of California (together, the “Derivative Suits”). The allegations in the Derivative Suits relate to substantially the same facts as those underlying the Securities Class Action described above. The plaintiffs seek unspecified damages and fees and costs. Plaintiffs in the Superior Court action filed an amended consolidated complaint on October 28, 2019, naming as defendants certain former officers and directors of WageWorks and alleging a direct claim of "inseparable fraud/breach of fiduciary duty" on behalf of a class. WageWorks was not named as a party in that complaint. On June 24, 2020, the court granted the defendants’ motion to dismiss the amended complaint. The plaintiffs subsequently filed a notice of appeal. WageWorks voluntarily contacted the San Francisco office of the SEC Division of Enforcement regarding the restatement of WageWorks' financial statements and related independent investigation. WageWorks is providing information and documents to the SEC and continues to cooperate with the SEC’s investigation into these matters. The U.S. Attorney’s Office for the Northern District of California also opened an investigation. WageWorks has provided documents and information to the U.S. Attorney’s Office and continues to cooperate with any inquiries by the U.S. Attorney’s Office regarding the matter. WageWorks previously entered into indemnification agreements with its former directors and officers and, pursuant to these indemnification agreements, is covering the defense of its former directors and officers in the legal proceedings described above. The Company and its subsidiaries are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that such litigation, proceedings and claims will not have a material impact on the Company’s financial position, results of operations and cash flows for the period. The Company maintains liability insurance coverage that is intended to cover the legal matters described above; however, it is possible that claims may be denied by our insurance carriers or could exceed the amount of our applicable insurance coverage, we may be required by our insurance carriers to contribute to the payment of claims, and our insurance coverage may not continue to be available to us on acceptable terms or in sufficient amounts. As required under GAAP, the Company records a provision for contingent losses when it is both probable that a liability has been incurred and the amount of the loss can be reasonably estimated. Based on currently available information, the Company does not believe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The Company follows FASB Accounting Standards Codification 740-270, Income Taxes - Interim Reporting , for the computation and presentation of its interim period tax provision. Accordingly, management estimated the effective annual tax rate and applied this rate to the year-to-date pre-tax book income to determine the interim benefit or provision for income taxes. For the three and nine months ended October 31, 2020, the Company recorded income tax expense of $2.3 million and $2.0 million, respectively. This resulted in an effective income tax expense rate of 56.7% and 36.8% for the three and nine months ended October 31, 2020, respectively, compared with an effective income tax benefit rate of 31.7% and an effective income tax expense rate of 8.9% for the three and nine months ended October 31, 2019, respectively. For the three and nine months ended October 31, 2020 and 2019, the net impact of discrete tax items caused a 6.0 percentage point expense and a 9.6 percentage point benefit and a 1.1 and 8.7 percentage point benefit, respectively, to the effective income tax rate primarily due to the excess tax benefit on stock-based compensation expense and return-to-provision adjustments, which were partially offset by state apportionment changes recognized in the provision for income taxes relative to pre-tax book income. Due to significantly lower pre-tax book income during the nine months ended October 31, 2020, discrete items had a greater impact on the effective income tax rate than during the nine months ended October 31, 2019. As of October 31, 2020 and January 31, 2020, the Company’s total gross unrecognized tax benefit was $10.0 million and $9.4 million, respectively. As of October 31, 2020 and January 31, 2020, a net unrecognized tax benefit of $0.5 million was recorded in the condensed consolidated balance sheets. If recognized, $9.2 million of the total gross unrecognized tax benefits would affect the Company's effective tax rate as of October 31, 2020. The Company files income tax returns with U.S. federal and state taxing jurisdictions and is currently under examination with the state of Texas. As a result of the Company's net operating loss carryforwards and tax credit carryforwards, the Company remains subject to examination by one or more jurisdictions for tax years after 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Oct. 31, 2020</t>
        </is>
      </c>
    </row>
    <row r="3">
      <c r="A3" s="3" t="inlineStr">
        <is>
          <t>Debt Disclosure [Abstract]</t>
        </is>
      </c>
    </row>
    <row r="4">
      <c r="A4" s="4" t="inlineStr">
        <is>
          <t>Indebtedness</t>
        </is>
      </c>
      <c r="B4" s="4" t="inlineStr">
        <is>
          <t>Indebtedness As of October 31, 2020, long-term debt consisted of the following: (in millions) October 31, 2020 Term loan facility $ 1,018.8 Less: unamortized loan issuance costs (1) 17.7 Long-term debt, net of issuance costs $ 1,001.1 (1) In addition to the $17.7 million of unamortized issuance costs related to the term loan facility, $5.3 million of unamortized issuance costs related to our revolving credit facility are included within other assets on the October 31, 2020 condensed consolidated balance sheet. In connection with the closing of the Acquisition, on August 30, 2019, the Company entered into a credit facility (the "Credit Agreement”) that provided for: (i) a five-year senior secured term loan A facility (the “Term Loan Facility”), in an aggregate principal amount of $1.25 billion, the proceeds of which were used to finance the Acquisition, to refinance substantially all outstanding indebtedness of HealthEquity and WageWorks and to pay related fees and expenses; and (ii) a five-year senior secured revolving credit facility (the “Revolving Credit Facility” and, together with the Term Loan Facility, the “Credit Facilities”), in an aggregate principal amount of up to $350.0 million, which may be used for working capital and general corporate purposes, including acquisitions and other investments. No amounts were drawn under the Revolving Credit Facility as of October 31, 2020. Borrowings under the Credit Facilities bear interest at an annual rate equal to, at the option of HealthEquity, either (i) LIBOR (adjusted for reserves) plus a margin ranging from 1.25% to 2.25% or (ii) an alternate base rate plus a margin ranging from 0.25% to 1.25%, with the applicable margin determined by reference to a leverage-based pricing grid set forth in the Credit Agreement. As of October 31, 2020, the stated interest rate was 1.65% and the effective interest rate was 2.18%.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The loans made under the Term Loan Facility are required to be repaid as described in the following table: Fiscal year ending January 31, (in millions) Principal payments Remaining 2021 $ 15.6 2022 62.5 2023 70.3 2024 101.6 2025 (1) 768.8 Total principal payments $ 1,018.8 (1) The amount required to be repaid in 2025 reflects the $200.0 million prepayment made in July 2020 with proceeds from the follow-on offering. The Credit Agreement contains customary affirmative and negative covenants, including covenants that limit, among other things, the ability of the Company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00 to 1.00, which steps down to 4.50 to 1.00 beginning with the fiscal quarter ending July 31, 2021 (subject to a customary “acquisition holiday” provision that allows the maximum total net leverage ratio to increase to 5.00 to 1.00 for the four fiscal quarter period ending on or following the date of a permitted acquisition by the Company in excess of $100.0 million), and (ii) a minimum interest coverage ratio, measured as of the last day of each fiscal quarter, of no less than 3.00 to 1.00. The Company was in compliance with all covenants under the Credit Agreement as of October 31, 2020, and for the period then ended. The obligations of HealthEquity under the Credit Agreement are required to be unconditionally guaranteed by WageWorks and each of the Company's subsequently acquired or organized direct and indirect domestic subsidiaries and are secured by security interests in substantially all assets of HealthEquity and the guarantors, in each case, subject to certain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0</t>
        </is>
      </c>
    </row>
    <row r="3">
      <c r="A3" s="3" t="inlineStr">
        <is>
          <t>Share-based Payment Arrangement [Abstract]</t>
        </is>
      </c>
    </row>
    <row r="4">
      <c r="A4" s="4" t="inlineStr">
        <is>
          <t>Stock-based compensation</t>
        </is>
      </c>
      <c r="B4" s="4" t="inlineStr">
        <is>
          <t>Stock-based compensation The following table shows a summary of stock-based compensation in the Company's condensed consolidated statements of operations and comprehensive income (loss) during the periods presented: Three months ended October 31, Nine months ended October 31, (in thousands) 2020 2019 2020 2019 Cost of revenue $ 2,209 $ 1,415 $ 5,737 $ 3,285 Sales and marketing 2,035 1,304 4,810 3,469 Technology and development 2,641 2,171 8,051 5,600 General and administrative 4,594 3,332 11,715 9,486 Merger Integration — 1,220 — 1,220 Other expense, net — 13,714 — 13,714 Total stock-based compensation expense $ 11,479 $ 23,156 $ 30,313 $ 36,774 Stock award plans Incentive Plan. The Company grants stock options, restricted stock units ("RSUs"), and restricted stock awards ("RSAs") under the HealthEquity, Inc. 2014 Equity Incentive Plan (as amended and restated, the "Incentive Plan"), which provided for the issuance of stock award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October 31, 2020, 6.4 million shares were available for grant under the Incentive Plan. WageWorks Incentive Plan. At the closing of the Acquisition, and in accordance with the merger agreement related to the Acquisition, certain RSUs with respect to WageWorks common stock, granted under WageWorks, Inc. 2010 Equity Incentive Plan (the "WageWorks Incentive Plan"), were replaced by the Company and converted into RSUs with respect to 0.5 million shares of common stock of the Company. No additional shares were issued under the WageWorks Incentive Plan, and the period during which the remaining 5.3 million shares were available to be utilized expired on May 26, 2020. Stock options A summary of stock option activity is as follows: Outstanding stock options (in thousands, except for exercise prices and term) Number of Range of Weighted- Weighted- Aggregate Outstanding as of January 31, 2020 2,040 $0.10 - 82.39 $ 30.35 5.90 $ 74,009 Granted 16 $66.06 $ 66.06 Exercised (183) $0.10 - 44.53 $ 24.09 Forfeited (10) $25.45 - 44.53 $ 38.02 Outstanding as of October 31, 2020 1,863 $1.25 - 82.39 $ 31.23 5.10 $ 42,046 Vested and expected to vest as of October 31, 2020 1,863 $ 31.23 5.10 $ 42,046 Exercisable as of October 31, 2020 1,584 $ 26.55 4.70 $ 41,025 Restricted stock units and restricted stock awards A summary of RSU and RSA activity is as follows: RSUs and PRSUs RSAs and PRSAs (in thousands, except weighted-average grant date fair value) Shares Weighted-average grant date fair value Shares Weighted-average grant date fair value Outstanding as of January 31, 2020 1,380 $ 63.33 235 $ 61.91 Granted 1,220 56.57 14 74.81 Vested (446) 54.78 (10) 62.80 Forfeited (262) 66.77 (32) 62.41 Outstanding as of October 31, 2020 1,892 $ 60.51 207 $ 62.66 Performance restricted stock units and awards. In March 2018, the Company awarded 227,760 performance-based RSAs ("PRSAs"). The Company records stock-based compensation related to PRSAs when it is considered probable that the performance conditions will be met. The underlying shares were issued at 200% of the target level of achievement at the grant date. In March 2020, the Compensation Committee modified the awards by deeming the performance condition related to two-thirds of the awards to be achieved at 100% and creating a new performance condition related to the remaining one-third of the awards to reflect the state of the Company after the Acquisition of WageWorks. The new performance condition is based on the achievement of certain financial criteria measured on January 31, 2021. The modification affected 10 team members and did not result in an adjustment to stock-based compensation expense. The PRSAs cliff vest upon approval by the Compensation Committee. The modified performance condition for the one-third tranche allows for a range of vesting from 0% to 200% based on the level of achievement of the performance condition, and the Company believes it is probable that the PRSAs will vest at least in part. As the underlying shares were issued at grant date, they are subject to clawback based on actual Company performance. In March 2019, the Company awarded 129,963 PRSUs. The Company records stock-based compensation related to PRSUs when it is considered probable that the performance conditions will be met. In March 2020, the Compensation Committee modified the awards by deeming the performance condition related to one-third of the awards to be achieved at 100% and creating new performance conditions related to the remaining two-thirds of the awards to reflect the state of the Company after the Acquisition of WageWorks. The new performance conditions are based on the achievement of certain financial criteria measured on January 31, 2021 and 2022. The modification affected 12 team members and resulted in incremental stock-based compensation expense of $6.6 million, which will be recognized over the remaining service period, adjusted for the level of achievement of the performance conditions and any forfeitures. Prior to the modification, the Company did not believe the PRSUs were likely to vest, and as a result, $2.9 million of previously recorded stock-based compensation expense was reversed during the three months ended April 30, 2020. The PRSUs cliff vest upon approval by the Compensation Committee. The modified performance conditions for the two-thirds tranche allow for a range of vesting from 0% to 200% based on the level of achievement of the new performance conditions, and the Company believes it is probable that the PRSUs will vest at least in pa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31, 2020</t>
        </is>
      </c>
    </row>
    <row r="3">
      <c r="A3" s="3" t="inlineStr">
        <is>
          <t>Fair Value Disclosures [Abstract]</t>
        </is>
      </c>
    </row>
    <row r="4">
      <c r="A4" s="4" t="inlineStr">
        <is>
          <t>Fair value</t>
        </is>
      </c>
      <c r="B4" s="4" t="inlineStr">
        <is>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cash and cash equivalents. The carrying value of cash and cash equivalents approximate fair values as of October 31, 2020 due to the short-term nature of these instruments. Our long-term debt is considered a Level 2 instrument and is recorded at book value in our condensed consolidated financial statements. Our long-term debt reprices frequently due to variable interest rate terms and entails no significant changes in credit risk. As a result, we believe the fair value of our long-term debt approximate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Oct. 31, 2020</t>
        </is>
      </c>
    </row>
    <row r="3">
      <c r="A3" s="3" t="inlineStr">
        <is>
          <t>Organization, Consolidation and Presentation of Financial Statements [Abstract]</t>
        </is>
      </c>
    </row>
    <row r="4">
      <c r="A4" s="4" t="inlineStr">
        <is>
          <t>Principles of consolidation</t>
        </is>
      </c>
      <c r="B4" s="4" t="inlineStr">
        <is>
          <t>Principles of consolidation The condensed consolidated financial statements include the accounts of HealthEquity and its direct and indirect subsidiaries. All significant intercompany accounts and transactions have been eliminated in consolidation.</t>
        </is>
      </c>
    </row>
    <row r="5">
      <c r="A5" s="4" t="inlineStr">
        <is>
          <t>Basis of presentation</t>
        </is>
      </c>
      <c r="B5" s="4" t="inlineStr">
        <is>
          <t>Basis of presentation The accompanying condensed consolidated financial statements as of October 31, 2020 and for the three and nine months ended October 31, 2020 and 2019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0.  The fiscal year-end condensed consolidated balance sheet data was derived from audited financial statements, but does not include all disclosures required by GAAP.</t>
        </is>
      </c>
    </row>
    <row r="6">
      <c r="A6" s="4" t="inlineStr">
        <is>
          <t>Reclassifications</t>
        </is>
      </c>
      <c r="B6" s="4" t="inlineStr">
        <is>
          <t>Certain reclassifications have been made to prior year amounts to conform to the current year presentation.</t>
        </is>
      </c>
    </row>
    <row r="7">
      <c r="A7" s="4" t="inlineStr">
        <is>
          <t>Recent adopted accounting pronouncements</t>
        </is>
      </c>
      <c r="B7" s="4" t="inlineStr">
        <is>
          <t>Recently adopted accounting pronouncements In June 2016, the Financial Accounting Standards Board ("FASB") issued Accounting Standards Update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The Company adopted the new standard as of February 1, 2020 using the modified retrospective transition method. The adoption of this standard did not have a material effect on the Company’s condensed consolidated financial statements.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The Company adopted the new standard as of February 1, 2020. The adoption of this standard did not have a material effect on the Company’s condensed consolidated financial statement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Company adopted the new standard as of February 1, 2020. The Company retrospectively adopted the provision related to the classification of taxes partially based on income, and prospectively adopted the provisions related to intraperiod tax allocation and interim recognition of enactment of tax laws. The adoption of this standard did not have a material effect on the Company’s current- or prior-period condensed consolidated financial statements.</t>
        </is>
      </c>
    </row>
    <row r="8">
      <c r="A8" s="4" t="inlineStr">
        <is>
          <t>Fair value measurement</t>
        </is>
      </c>
      <c r="B8" s="4" t="inlineStr">
        <is>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cash and cash equivalents. The carrying value of cash and cash equivalents approximate fair values as of October 31, 2020 due to the short-term nature of these instruments. Our long-term debt is considered a Level 2 instrument and is recorded at book value in our condensed consolidated financial statements. Our long-term debt reprices frequently due to variable interest rate terms and entails no significant changes in credit risk. As a result, we believe the fair value of our long-term debt approximates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9 Months Ended</t>
        </is>
      </c>
    </row>
    <row r="2">
      <c r="B2" s="2" t="inlineStr">
        <is>
          <t>Oct. 31, 2020</t>
        </is>
      </c>
    </row>
    <row r="3">
      <c r="A3" s="3" t="inlineStr">
        <is>
          <t>Earnings Per Share [Abstract]</t>
        </is>
      </c>
    </row>
    <row r="4">
      <c r="A4" s="4" t="inlineStr">
        <is>
          <t>Schedule of earnings (loss) per share, basic and diluted</t>
        </is>
      </c>
      <c r="B4" s="4" t="inlineStr">
        <is>
          <t xml:space="preserve">The following table sets forth the computation of basic and diluted net income (loss) per share: Three months ended October 31, Nine months ended October 31, (in thousands, except per share data) 2020 2019 2020 2019 Numerator (basic and diluted): Net income (loss) $ 1,789 $ (21,334) $ 3,467 $ 39,854 Denominator (basic): Weighted-average common shares outstanding 76,701 70,524 73,358 65,727 Denominator (diluted): Weighted-average common shares outstanding 76,701 70,524 73,358 65,727 Weighted-average dilutive effect of stock options and restricted stock units 1,144 — 1,307 1,423 Diluted weighted-average common shares outstanding 77,845 70,524 74,665 67,150 Net income (loss) per share: Basic $ 0.02 $ (0.30) $ 0.05 $ 0.61 Diluted $ 0.02 $ (0.30) $ 0.05 $ 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 (Tables)</t>
        </is>
      </c>
      <c r="B1" s="2" t="inlineStr">
        <is>
          <t>9 Months Ended</t>
        </is>
      </c>
    </row>
    <row r="2">
      <c r="B2" s="2" t="inlineStr">
        <is>
          <t>Oct. 31, 2020</t>
        </is>
      </c>
    </row>
    <row r="3">
      <c r="A3" s="3" t="inlineStr">
        <is>
          <t>Business Combinations [Abstract]</t>
        </is>
      </c>
    </row>
    <row r="4">
      <c r="A4" s="4" t="inlineStr">
        <is>
          <t>Preliminary Allocation of Consideration</t>
        </is>
      </c>
      <c r="B4" s="4" t="inlineStr">
        <is>
          <t xml:space="preserve">The following table summarizes the Company's allocation of the consideration paid in the Acquisition: (in millions) Initial Allocation Adjustments Updated Allocation Cash and cash equivalents $ 406.8 $ (14.5) $ 392.3 Other current assets 56.5 2.5 59.0 Property, plant, and equipment 26.6 — 26.6 Operating lease right-of-use assets 42.5 — 42.5 Intangible assets 715.3 — 715.3 Goodwill 1,330.5 (8.4) 1,322.1 Other assets 5.9 — 5.9 Client-held funds obligation (237.5) 17.2 (220.3) Other current liabilities (69.1) (3.3) (72.4) Other long-term liabilities (26.7) — (26.7) Deferred tax liability (128.7) 6.5 (122.2) Total consideration paid $ 2,122.1 $ — $ 2,122.1 </t>
        </is>
      </c>
    </row>
    <row r="5">
      <c r="A5" s="4" t="inlineStr">
        <is>
          <t>Business Acquisition, Pro Forma Information</t>
        </is>
      </c>
      <c r="B5" s="4" t="inlineStr">
        <is>
          <t xml:space="preserve">The unaudited pro forma results presented below include the effects of the Acquisition as if it had been consummated as of February 1, 2018, with adjustments to give effect to pro forma events that are directly attributable to the Acquisition, which include adjustments related to the amortization of acquired intangible assets, interest income and expense, and depreciation. The unaudited pro forma results do not reflect any operating efficiencies or potential cost savings from the integration of WageWork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estimated pro forma revenue and net income (loss) include the alignment of accounting policies, the effect of fair value adjustments related to the Acquisition, associated tax effects and the impact of the borrowings to finance the Acquisition and related expenses. (in thousands) Three months ended October 31, 2019 Nine months ended October 31, 2019 Revenue $ 194,450 $ 598,815 Net income (loss) $ (3,286) $ 34,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6" t="n">
        <v>299356</v>
      </c>
      <c r="C3" s="6" t="n">
        <v>191726</v>
      </c>
    </row>
    <row r="4">
      <c r="A4" s="4" t="inlineStr">
        <is>
          <t>Accounts receivable, net of allowance for doubtful accounts of $3,458 and $1,216 as of October 31, 2020 and January 31, 2020, respectively</t>
        </is>
      </c>
      <c r="B4" s="5" t="n">
        <v>64291</v>
      </c>
      <c r="C4" s="5" t="n">
        <v>70863</v>
      </c>
    </row>
    <row r="5">
      <c r="A5" s="4" t="inlineStr">
        <is>
          <t>Other current assets</t>
        </is>
      </c>
      <c r="B5" s="5" t="n">
        <v>32383</v>
      </c>
      <c r="C5" s="5" t="n">
        <v>34711</v>
      </c>
    </row>
    <row r="6">
      <c r="A6" s="4" t="inlineStr">
        <is>
          <t>Total current assets</t>
        </is>
      </c>
      <c r="B6" s="5" t="n">
        <v>396030</v>
      </c>
      <c r="C6" s="5" t="n">
        <v>297300</v>
      </c>
    </row>
    <row r="7">
      <c r="A7" s="4" t="inlineStr">
        <is>
          <t>Property and equipment, net</t>
        </is>
      </c>
      <c r="B7" s="5" t="n">
        <v>31774</v>
      </c>
      <c r="C7" s="5" t="n">
        <v>33486</v>
      </c>
    </row>
    <row r="8">
      <c r="A8" s="4" t="inlineStr">
        <is>
          <t>Operating lease right-of-use assets</t>
        </is>
      </c>
      <c r="B8" s="5" t="n">
        <v>92314</v>
      </c>
      <c r="C8" s="5" t="n">
        <v>83178</v>
      </c>
    </row>
    <row r="9">
      <c r="A9" s="4" t="inlineStr">
        <is>
          <t>Intangible assets, net</t>
        </is>
      </c>
      <c r="B9" s="5" t="n">
        <v>776311</v>
      </c>
      <c r="C9" s="5" t="n">
        <v>783279</v>
      </c>
    </row>
    <row r="10">
      <c r="A10" s="4" t="inlineStr">
        <is>
          <t>Goodwill</t>
        </is>
      </c>
      <c r="B10" s="5" t="n">
        <v>1326793</v>
      </c>
      <c r="C10" s="5" t="n">
        <v>1332631</v>
      </c>
    </row>
    <row r="11">
      <c r="A11" s="4" t="inlineStr">
        <is>
          <t>Deferred tax asset</t>
        </is>
      </c>
      <c r="B11" s="5" t="n">
        <v>21</v>
      </c>
      <c r="C11" s="5" t="n">
        <v>18</v>
      </c>
    </row>
    <row r="12">
      <c r="A12" s="4" t="inlineStr">
        <is>
          <t>Other assets</t>
        </is>
      </c>
      <c r="B12" s="5" t="n">
        <v>34019</v>
      </c>
      <c r="C12" s="5" t="n">
        <v>35089</v>
      </c>
    </row>
    <row r="13">
      <c r="A13" s="4" t="inlineStr">
        <is>
          <t>Total assets</t>
        </is>
      </c>
      <c r="B13" s="5" t="n">
        <v>2657262</v>
      </c>
      <c r="C13" s="5" t="n">
        <v>2564981</v>
      </c>
    </row>
    <row r="14">
      <c r="A14" s="3" t="inlineStr">
        <is>
          <t>Current liabilities</t>
        </is>
      </c>
    </row>
    <row r="15">
      <c r="A15" s="4" t="inlineStr">
        <is>
          <t>Accounts payable</t>
        </is>
      </c>
      <c r="B15" s="5" t="n">
        <v>6746</v>
      </c>
      <c r="C15" s="5" t="n">
        <v>3980</v>
      </c>
    </row>
    <row r="16">
      <c r="A16" s="4" t="inlineStr">
        <is>
          <t>Accrued compensation</t>
        </is>
      </c>
      <c r="B16" s="5" t="n">
        <v>34839</v>
      </c>
      <c r="C16" s="5" t="n">
        <v>50121</v>
      </c>
    </row>
    <row r="17">
      <c r="A17" s="4" t="inlineStr">
        <is>
          <t>Accrued liabilities</t>
        </is>
      </c>
      <c r="B17" s="5" t="n">
        <v>33380</v>
      </c>
      <c r="C17" s="5" t="n">
        <v>46372</v>
      </c>
    </row>
    <row r="18">
      <c r="A18" s="4" t="inlineStr">
        <is>
          <t>Current portion of long-term debt</t>
        </is>
      </c>
      <c r="B18" s="5" t="n">
        <v>62500</v>
      </c>
      <c r="C18" s="5" t="n">
        <v>39063</v>
      </c>
    </row>
    <row r="19">
      <c r="A19" s="4" t="inlineStr">
        <is>
          <t>Operating lease liabilities</t>
        </is>
      </c>
      <c r="B19" s="5" t="n">
        <v>13894</v>
      </c>
      <c r="C19" s="5" t="n">
        <v>12401</v>
      </c>
    </row>
    <row r="20">
      <c r="A20" s="4" t="inlineStr">
        <is>
          <t>Total current liabilities</t>
        </is>
      </c>
      <c r="B20" s="5" t="n">
        <v>151359</v>
      </c>
      <c r="C20" s="5" t="n">
        <v>151937</v>
      </c>
    </row>
    <row r="21">
      <c r="A21" s="3" t="inlineStr">
        <is>
          <t>Long-term liabilities</t>
        </is>
      </c>
    </row>
    <row r="22">
      <c r="A22" s="4" t="inlineStr">
        <is>
          <t>Long-term debt, net of issuance costs</t>
        </is>
      </c>
      <c r="B22" s="5" t="n">
        <v>938558</v>
      </c>
      <c r="C22" s="5" t="n">
        <v>1181615</v>
      </c>
    </row>
    <row r="23">
      <c r="A23" s="4" t="inlineStr">
        <is>
          <t>Operating lease liabilities, non-current</t>
        </is>
      </c>
      <c r="B23" s="5" t="n">
        <v>76666</v>
      </c>
      <c r="C23" s="5" t="n">
        <v>68017</v>
      </c>
    </row>
    <row r="24">
      <c r="A24" s="4" t="inlineStr">
        <is>
          <t>Other long-term liabilities</t>
        </is>
      </c>
      <c r="B24" s="5" t="n">
        <v>11429</v>
      </c>
      <c r="C24" s="5" t="n">
        <v>2625</v>
      </c>
    </row>
    <row r="25">
      <c r="A25" s="4" t="inlineStr">
        <is>
          <t>Deferred tax liability</t>
        </is>
      </c>
      <c r="B25" s="5" t="n">
        <v>123993</v>
      </c>
      <c r="C25" s="5" t="n">
        <v>130492</v>
      </c>
    </row>
    <row r="26">
      <c r="A26" s="4" t="inlineStr">
        <is>
          <t>Total long-term liabilities</t>
        </is>
      </c>
      <c r="B26" s="5" t="n">
        <v>1150646</v>
      </c>
      <c r="C26" s="5" t="n">
        <v>1382749</v>
      </c>
    </row>
    <row r="27">
      <c r="A27" s="4" t="inlineStr">
        <is>
          <t>Total liabilities</t>
        </is>
      </c>
      <c r="B27" s="5" t="n">
        <v>1302005</v>
      </c>
      <c r="C27" s="5" t="n">
        <v>1534686</v>
      </c>
    </row>
    <row r="28">
      <c r="A28" s="4" t="inlineStr">
        <is>
          <t>Commitments and contingencies (see Note 6)</t>
        </is>
      </c>
      <c r="B28" s="4" t="inlineStr">
        <is>
          <t xml:space="preserve"> </t>
        </is>
      </c>
      <c r="C28" s="4" t="inlineStr">
        <is>
          <t xml:space="preserve"> </t>
        </is>
      </c>
    </row>
    <row r="29">
      <c r="A29" s="3" t="inlineStr">
        <is>
          <t>Stockholders’ equity</t>
        </is>
      </c>
    </row>
    <row r="30">
      <c r="A30" s="4" t="inlineStr">
        <is>
          <t>Preferred stock, $0.0001 par value, 100,000 shares authorized, no shares issued and outstanding as of October 31, 2020 and January 31, 2020, respectively</t>
        </is>
      </c>
      <c r="B30" s="5" t="n">
        <v>0</v>
      </c>
      <c r="C30" s="5" t="n">
        <v>0</v>
      </c>
    </row>
    <row r="31">
      <c r="A31" s="4" t="inlineStr">
        <is>
          <t>Common stock, $0.0001 par value, 900,000 shares authorized, 76,951 and 71,051 shares issued and outstanding as of October 31, 2020 and January 31, 2020, respectively</t>
        </is>
      </c>
      <c r="B31" s="5" t="n">
        <v>8</v>
      </c>
      <c r="C31" s="5" t="n">
        <v>7</v>
      </c>
    </row>
    <row r="32">
      <c r="A32" s="4" t="inlineStr">
        <is>
          <t>Additional paid-in capital</t>
        </is>
      </c>
      <c r="B32" s="5" t="n">
        <v>1140268</v>
      </c>
      <c r="C32" s="5" t="n">
        <v>818774</v>
      </c>
    </row>
    <row r="33">
      <c r="A33" s="4" t="inlineStr">
        <is>
          <t>Accumulated earnings</t>
        </is>
      </c>
      <c r="B33" s="5" t="n">
        <v>214981</v>
      </c>
      <c r="C33" s="5" t="n">
        <v>211514</v>
      </c>
    </row>
    <row r="34">
      <c r="A34" s="4" t="inlineStr">
        <is>
          <t>Total stockholders’ equity</t>
        </is>
      </c>
      <c r="B34" s="5" t="n">
        <v>1355257</v>
      </c>
      <c r="C34" s="5" t="n">
        <v>1030295</v>
      </c>
    </row>
    <row r="35">
      <c r="A35" s="4" t="inlineStr">
        <is>
          <t>Total liabilities and stockholders’ equity</t>
        </is>
      </c>
      <c r="B35" s="6" t="n">
        <v>2657262</v>
      </c>
      <c r="C35" s="6" t="n">
        <v>2564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Oct. 31, 2020</t>
        </is>
      </c>
    </row>
    <row r="3">
      <c r="A3" s="3" t="inlineStr">
        <is>
          <t>Organization, Consolidation and Presentation of Financial Statements [Abstract]</t>
        </is>
      </c>
    </row>
    <row r="4">
      <c r="A4" s="4" t="inlineStr">
        <is>
          <t>Property and equipment</t>
        </is>
      </c>
      <c r="B4" s="4" t="inlineStr">
        <is>
          <t xml:space="preserve">Property and equipment consisted of the following as of October 31, 2020 and January 31, 2020: (in thousands) October 31, 2020 January 31, 2020 Leasehold improvements $ 22,310 $ 19,240 Furniture and fixtures 9,219 7,929 Computer equipment 27,378 22,074 Property and equipment, gross 58,907 49,243 Accumulated depreciation (27,133) (15,757) Property and equipment, net $ 31,774 $ 33,486 </t>
        </is>
      </c>
    </row>
    <row r="5">
      <c r="A5" s="4" t="inlineStr">
        <is>
          <t>Lease cost</t>
        </is>
      </c>
      <c r="B5" s="4" t="inlineStr">
        <is>
          <t xml:space="preserve">The components of operating lease costs were as follows: Three months ended October 31, Nine months ended October 31, (in thousands) 2020 2019 2020 2019 Operating lease expense $ 3,777 3,354 12,297 5,515 Sublease income (450) (249) (1,349) (249) Net operating lease expense $ 3,327 $ 3,105 $ 10,948 $ 5,266 Supplemental cash flow information related to the Company's operating leases was as follows: Nine months ended October 31, (in thousands) 2020 2019 Cash paid for amounts included in the measurement of lease liabilities: Operating cash flows from operating leases $ 9,739 $ 4,575 Operating lease right-of-use assets obtained in exchange for new operating lease obligations $ 17,480 $ 34,394 </t>
        </is>
      </c>
    </row>
    <row r="6">
      <c r="A6" s="4" t="inlineStr">
        <is>
          <t>Other income (expense), net</t>
        </is>
      </c>
      <c r="B6" s="4" t="inlineStr">
        <is>
          <t>Other expense, net, consisted of the following: Three months ended October 31, Nine months ended October 31, (in thousands) 2020 2019 2020 2019 Interest income $ 174 $ 2,046 $ 850 $ 5,273 Gain on equity securities — 285 — 27,570 Acquisition costs (13) (32,932) (79) (40,712) Other expense (582) (348) (2,780) (478) Total other expense, net $ (421) $ (30,949) $ (2,009) $ (8,3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Oct. 31, 2020</t>
        </is>
      </c>
    </row>
    <row r="3">
      <c r="A3" s="3" t="inlineStr">
        <is>
          <t>Goodwill and Intangible Assets Disclosure [Abstract]</t>
        </is>
      </c>
    </row>
    <row r="4">
      <c r="A4" s="4" t="inlineStr">
        <is>
          <t>Schedule of finite-lived intangible assets</t>
        </is>
      </c>
      <c r="B4" s="4" t="inlineStr">
        <is>
          <t xml:space="preserve">The gross carrying amount and associated accumulated amortization of intangible assets were as follows as of October 31, 2020 and January 31, 2020: (in thousands) October 31, 2020 January 31, 2020 Amortizable intangible assets: Software and software development costs $ 116,206 $ 76,221 Acquired HSA portfolios 121,159 92,770 Acquired customer relationships 601,381 601,381 Acquired developed technology 96,925 96,925 Acquired trade names 12,300 12,300 Amortizable intangible assets, gross 947,971 879,597 Accumulated amortization (172,276) (98,851) Total amortizable intangible assets, net 775,695 780,746 Acquired in process software development costs 616 2,533 Total intangible assets, net $ 776,311 $ 783,279 </t>
        </is>
      </c>
    </row>
    <row r="5">
      <c r="A5" s="4" t="inlineStr">
        <is>
          <t>Schedule of indefinite-lived intangible assets</t>
        </is>
      </c>
      <c r="B5" s="4" t="inlineStr">
        <is>
          <t xml:space="preserve">The gross carrying amount and associated accumulated amortization of intangible assets were as follows as of October 31, 2020 and January 31, 2020: (in thousands) October 31, 2020 January 31, 2020 Amortizable intangible assets: Software and software development costs $ 116,206 $ 76,221 Acquired HSA portfolios 121,159 92,770 Acquired customer relationships 601,381 601,381 Acquired developed technology 96,925 96,925 Acquired trade names 12,300 12,300 Amortizable intangible assets, gross 947,971 879,597 Accumulated amortization (172,276) (98,851) Total amortizable intangible assets, net 775,695 780,746 Acquired in process software development costs 616 2,533 Total intangible assets, net $ 776,311 $ 783,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9 Months Ended</t>
        </is>
      </c>
    </row>
    <row r="2">
      <c r="B2" s="2" t="inlineStr">
        <is>
          <t>Oct. 31, 2020</t>
        </is>
      </c>
    </row>
    <row r="3">
      <c r="A3" s="3" t="inlineStr">
        <is>
          <t>Debt Disclosure [Abstract]</t>
        </is>
      </c>
    </row>
    <row r="4">
      <c r="A4" s="4" t="inlineStr">
        <is>
          <t>Schedule of Long-term Debt</t>
        </is>
      </c>
      <c r="B4" s="4" t="inlineStr">
        <is>
          <t xml:space="preserve">As of October 31, 2020, long-term debt consisted of the following: (in millions) October 31, 2020 Term loan facility $ 1,018.8 Less: unamortized loan issuance costs (1) 17.7 Long-term debt, net of issuance costs $ 1,001.1 </t>
        </is>
      </c>
    </row>
    <row r="5">
      <c r="A5" s="4" t="inlineStr">
        <is>
          <t>Schedule of Maturities of Long-term Debt</t>
        </is>
      </c>
      <c r="B5" s="4" t="inlineStr">
        <is>
          <t>The loans made under the Term Loan Facility are required to be repaid as described in the following table: Fiscal year ending January 31, (in millions) Principal payments Remaining 2021 $ 15.6 2022 62.5 2023 70.3 2024 101.6 2025 (1) 768.8 Total principal payments $ 1,018.8 (1) The amount required to be repaid in 2025 reflects the $200.0 million prepayment made in July 2020 with proceeds from the follow-on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Oct. 31, 2020</t>
        </is>
      </c>
    </row>
    <row r="3">
      <c r="A3" s="3" t="inlineStr">
        <is>
          <t>Share-based Payment Arrangement [Abstract]</t>
        </is>
      </c>
    </row>
    <row r="4">
      <c r="A4" s="4" t="inlineStr">
        <is>
          <t>Summary of share based compensation recognized</t>
        </is>
      </c>
      <c r="B4" s="4" t="inlineStr">
        <is>
          <t xml:space="preserve">The following table shows a summary of stock-based compensation in the Company's condensed consolidated statements of operations and comprehensive income (loss) during the periods presented: Three months ended October 31, Nine months ended October 31, (in thousands) 2020 2019 2020 2019 Cost of revenue $ 2,209 $ 1,415 $ 5,737 $ 3,285 Sales and marketing 2,035 1,304 4,810 3,469 Technology and development 2,641 2,171 8,051 5,600 General and administrative 4,594 3,332 11,715 9,486 Merger Integration — 1,220 — 1,220 Other expense, net — 13,714 — 13,714 Total stock-based compensation expense $ 11,479 $ 23,156 $ 30,313 $ 36,774 </t>
        </is>
      </c>
    </row>
    <row r="5">
      <c r="A5" s="4" t="inlineStr">
        <is>
          <t>Summary of stock option activity</t>
        </is>
      </c>
      <c r="B5" s="4" t="inlineStr">
        <is>
          <t xml:space="preserve">A summary of stock option activity is as follows: Outstanding stock options (in thousands, except for exercise prices and term) Number of Range of Weighted- Weighted- Aggregate Outstanding as of January 31, 2020 2,040 $0.10 - 82.39 $ 30.35 5.90 $ 74,009 Granted 16 $66.06 $ 66.06 Exercised (183) $0.10 - 44.53 $ 24.09 Forfeited (10) $25.45 - 44.53 $ 38.02 Outstanding as of October 31, 2020 1,863 $1.25 - 82.39 $ 31.23 5.10 $ 42,046 Vested and expected to vest as of October 31, 2020 1,863 $ 31.23 5.10 $ 42,046 Exercisable as of October 31, 2020 1,584 $ 26.55 4.70 $ 41,025 </t>
        </is>
      </c>
    </row>
    <row r="6">
      <c r="A6" s="4" t="inlineStr">
        <is>
          <t>Summary of restricted stock unit activity</t>
        </is>
      </c>
      <c r="B6" s="4" t="inlineStr">
        <is>
          <t xml:space="preserve">A summary of RSU and RSA activity is as follows: RSUs and PRSUs RSAs and PRSAs (in thousands, except weighted-average grant date fair value) Shares Weighted-average grant date fair value Shares Weighted-average grant date fair value Outstanding as of January 31, 2020 1,380 $ 63.33 235 $ 61.91 Granted 1,220 56.57 14 74.81 Vested (446) 54.78 (10) 62.80 Forfeited (262) 66.77 (32) 62.41 Outstanding as of October 31, 2020 1,892 $ 60.51 207 $ 6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business and significant accounting policies (Narrative) (Details) - USD ($) $ / shares in Units, $ in Thousands</t>
        </is>
      </c>
      <c r="B1" s="2" t="inlineStr">
        <is>
          <t>1 Months Ended</t>
        </is>
      </c>
      <c r="C1" s="2" t="inlineStr">
        <is>
          <t>3 Months Ended</t>
        </is>
      </c>
      <c r="D1" s="2" t="inlineStr">
        <is>
          <t>9 Months Ended</t>
        </is>
      </c>
    </row>
    <row r="2">
      <c r="B2" s="2" t="inlineStr">
        <is>
          <t>Jul. 31, 2020</t>
        </is>
      </c>
      <c r="C2" s="2" t="inlineStr">
        <is>
          <t>Oct. 31, 2020</t>
        </is>
      </c>
      <c r="D2" s="2" t="inlineStr">
        <is>
          <t>Oct. 31, 2020</t>
        </is>
      </c>
      <c r="E2" s="2" t="inlineStr">
        <is>
          <t>Oct. 31, 2019</t>
        </is>
      </c>
    </row>
    <row r="3">
      <c r="A3" s="3" t="inlineStr">
        <is>
          <t>New Accounting Pronouncements or Change in Accounting Principle [Line Items]</t>
        </is>
      </c>
    </row>
    <row r="4">
      <c r="A4" s="4" t="inlineStr">
        <is>
          <t>Principal payments on long-term debt</t>
        </is>
      </c>
      <c r="D4" s="6" t="n">
        <v>223438</v>
      </c>
      <c r="E4" s="6" t="n">
        <v>0</v>
      </c>
    </row>
    <row r="5">
      <c r="A5" s="4" t="inlineStr">
        <is>
          <t>Term Loan Facility | Line of Credit</t>
        </is>
      </c>
    </row>
    <row r="6">
      <c r="A6" s="3" t="inlineStr">
        <is>
          <t>New Accounting Pronouncements or Change in Accounting Principle [Line Items]</t>
        </is>
      </c>
    </row>
    <row r="7">
      <c r="A7" s="4" t="inlineStr">
        <is>
          <t>Principal payments on long-term debt</t>
        </is>
      </c>
      <c r="C7" s="6" t="n">
        <v>200000</v>
      </c>
      <c r="D7" s="6" t="n">
        <v>200000</v>
      </c>
    </row>
    <row r="8">
      <c r="A8" s="4" t="inlineStr">
        <is>
          <t>Follow on equity offering</t>
        </is>
      </c>
    </row>
    <row r="9">
      <c r="A9" s="3" t="inlineStr">
        <is>
          <t>New Accounting Pronouncements or Change in Accounting Principle [Line Items]</t>
        </is>
      </c>
    </row>
    <row r="10">
      <c r="A10" s="4" t="inlineStr">
        <is>
          <t>Common stock, shares (in shares)</t>
        </is>
      </c>
      <c r="B10" s="5" t="n">
        <v>5290000</v>
      </c>
    </row>
    <row r="11">
      <c r="A11" s="4" t="inlineStr">
        <is>
          <t>Offering price per share (in usd per share)</t>
        </is>
      </c>
      <c r="B11" s="6" t="n">
        <v>56</v>
      </c>
    </row>
    <row r="12">
      <c r="A12" s="4" t="inlineStr">
        <is>
          <t>Net proceeds from follow on offering</t>
        </is>
      </c>
      <c r="B12" s="6" t="n">
        <v>286800</v>
      </c>
    </row>
    <row r="13">
      <c r="A13" s="4" t="inlineStr">
        <is>
          <t>Underwriting discounts and commissions</t>
        </is>
      </c>
      <c r="B13" s="5" t="n">
        <v>8900</v>
      </c>
    </row>
    <row r="14">
      <c r="A14" s="4" t="inlineStr">
        <is>
          <t>Other offering expenses payable</t>
        </is>
      </c>
      <c r="B14" s="5" t="n">
        <v>600</v>
      </c>
    </row>
    <row r="15">
      <c r="A15" s="4" t="inlineStr">
        <is>
          <t>Principal payments on long-term debt</t>
        </is>
      </c>
      <c r="B15" s="5" t="n">
        <v>200000</v>
      </c>
    </row>
    <row r="16">
      <c r="A16" s="4" t="inlineStr">
        <is>
          <t>Follow on equity offering | Term Loan Facility | Line of Credit</t>
        </is>
      </c>
    </row>
    <row r="17">
      <c r="A17" s="3" t="inlineStr">
        <is>
          <t>New Accounting Pronouncements or Change in Accounting Principle [Line Items]</t>
        </is>
      </c>
    </row>
    <row r="18">
      <c r="A18" s="4" t="inlineStr">
        <is>
          <t>Principal payments on long-term debt</t>
        </is>
      </c>
      <c r="B18" s="6" t="n">
        <v>200000</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Numerator (basic and diluted):</t>
        </is>
      </c>
    </row>
    <row r="4">
      <c r="A4" s="4" t="inlineStr">
        <is>
          <t>Net income (loss)</t>
        </is>
      </c>
      <c r="B4" s="6" t="n">
        <v>1789</v>
      </c>
      <c r="C4" s="6" t="n">
        <v>-21334</v>
      </c>
      <c r="D4" s="6" t="n">
        <v>3467</v>
      </c>
      <c r="E4" s="6" t="n">
        <v>39854</v>
      </c>
    </row>
    <row r="5">
      <c r="A5" s="3" t="inlineStr">
        <is>
          <t>Denominator (basic):</t>
        </is>
      </c>
    </row>
    <row r="6">
      <c r="A6" s="4" t="inlineStr">
        <is>
          <t>Weighted-average common shares outstanding (in shares)</t>
        </is>
      </c>
      <c r="B6" s="5" t="n">
        <v>76701</v>
      </c>
      <c r="C6" s="5" t="n">
        <v>70524</v>
      </c>
      <c r="D6" s="5" t="n">
        <v>73358</v>
      </c>
      <c r="E6" s="5" t="n">
        <v>65727</v>
      </c>
    </row>
    <row r="7">
      <c r="A7" s="3" t="inlineStr">
        <is>
          <t>Denominator (diluted):</t>
        </is>
      </c>
    </row>
    <row r="8">
      <c r="A8" s="4" t="inlineStr">
        <is>
          <t>Weighted-average common shares outstanding (in shares)</t>
        </is>
      </c>
      <c r="B8" s="5" t="n">
        <v>76701</v>
      </c>
      <c r="C8" s="5" t="n">
        <v>70524</v>
      </c>
      <c r="D8" s="5" t="n">
        <v>73358</v>
      </c>
      <c r="E8" s="5" t="n">
        <v>65727</v>
      </c>
    </row>
    <row r="9">
      <c r="A9" s="4" t="inlineStr">
        <is>
          <t>Weighted-average dilutive effect of stock options and restricted stock units (in shares)</t>
        </is>
      </c>
      <c r="B9" s="5" t="n">
        <v>1144</v>
      </c>
      <c r="C9" s="5" t="n">
        <v>0</v>
      </c>
      <c r="D9" s="5" t="n">
        <v>1307</v>
      </c>
      <c r="E9" s="5" t="n">
        <v>1423</v>
      </c>
    </row>
    <row r="10">
      <c r="A10" s="4" t="inlineStr">
        <is>
          <t>Diluted weighted-average common shares outstanding (in shares)</t>
        </is>
      </c>
      <c r="B10" s="5" t="n">
        <v>77845</v>
      </c>
      <c r="C10" s="5" t="n">
        <v>70524</v>
      </c>
      <c r="D10" s="5" t="n">
        <v>74665</v>
      </c>
      <c r="E10" s="5" t="n">
        <v>67150</v>
      </c>
    </row>
    <row r="11">
      <c r="A11" s="3" t="inlineStr">
        <is>
          <t>Net income (loss) per share:</t>
        </is>
      </c>
    </row>
    <row r="12">
      <c r="A12" s="4" t="inlineStr">
        <is>
          <t>Basic (in usd per share)</t>
        </is>
      </c>
      <c r="B12" s="8" t="n">
        <v>0.02</v>
      </c>
      <c r="C12" s="8" t="n">
        <v>-0.3</v>
      </c>
      <c r="D12" s="8" t="n">
        <v>0.05</v>
      </c>
      <c r="E12" s="8" t="n">
        <v>0.61</v>
      </c>
    </row>
    <row r="13">
      <c r="A13" s="4" t="inlineStr">
        <is>
          <t>Diluted (in usd per share)</t>
        </is>
      </c>
      <c r="B13" s="8" t="n">
        <v>0.02</v>
      </c>
      <c r="C13" s="8" t="n">
        <v>-0.3</v>
      </c>
      <c r="D13" s="8" t="n">
        <v>0.05</v>
      </c>
      <c r="E13" s="8" t="n">
        <v>0.59</v>
      </c>
    </row>
    <row r="14">
      <c r="A14" s="4" t="inlineStr">
        <is>
          <t>Antidilutive securities excluded from computation of earnings per share (in shares)</t>
        </is>
      </c>
      <c r="B14" s="5" t="n">
        <v>1000</v>
      </c>
      <c r="C14" s="5" t="n">
        <v>3200</v>
      </c>
      <c r="D14" s="5" t="n">
        <v>600</v>
      </c>
      <c r="E14" s="5" t="n">
        <v>3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Business combination (Narrative) (Details) - Wage Works Inc. $ / shares in Units, $ in Millions</t>
        </is>
      </c>
      <c r="B1" s="2" t="inlineStr">
        <is>
          <t>Aug. 30, 2019USD ($)$ / shares</t>
        </is>
      </c>
    </row>
    <row r="2">
      <c r="A2" s="3" t="inlineStr">
        <is>
          <t>Business Acquisition [Line Items]</t>
        </is>
      </c>
    </row>
    <row r="3">
      <c r="A3" s="4" t="inlineStr">
        <is>
          <t>Merger related costs, price per share | $ / shares</t>
        </is>
      </c>
      <c r="B3" s="8" t="n">
        <v>51.35</v>
      </c>
    </row>
    <row r="4">
      <c r="A4" s="4" t="inlineStr">
        <is>
          <t>Aggregate fair value of WageWorks stock acquired</t>
        </is>
      </c>
      <c r="B4" s="6" t="n">
        <v>2000</v>
      </c>
    </row>
    <row r="5">
      <c r="A5" s="4" t="inlineStr">
        <is>
          <t>Cash paid</t>
        </is>
      </c>
      <c r="B5" s="9" t="n">
        <v>816.9</v>
      </c>
    </row>
    <row r="6">
      <c r="A6" s="4" t="inlineStr">
        <is>
          <t>Borrowing pursuant to term loan facility</t>
        </is>
      </c>
      <c r="B6" s="5" t="n">
        <v>1220</v>
      </c>
    </row>
    <row r="7">
      <c r="A7" s="4" t="inlineStr">
        <is>
          <t>Line of Credit | Term Loan Facility</t>
        </is>
      </c>
    </row>
    <row r="8">
      <c r="A8" s="3" t="inlineStr">
        <is>
          <t>Business Acquisition [Line Items]</t>
        </is>
      </c>
    </row>
    <row r="9">
      <c r="A9" s="4" t="inlineStr">
        <is>
          <t>Cash paid</t>
        </is>
      </c>
      <c r="B9" s="10" t="n">
        <v>3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Business combination (Preliminary Allocation of Consideration) (Details) - USD ($) $ in Thousands</t>
        </is>
      </c>
      <c r="B1" s="2" t="inlineStr">
        <is>
          <t>3 Months Ended</t>
        </is>
      </c>
      <c r="C1" s="2" t="inlineStr">
        <is>
          <t>9 Months Ended</t>
        </is>
      </c>
      <c r="E1" s="2" t="inlineStr">
        <is>
          <t>14 Months Ended</t>
        </is>
      </c>
    </row>
    <row r="2">
      <c r="B2" s="2" t="inlineStr">
        <is>
          <t>Oct. 31, 2020</t>
        </is>
      </c>
      <c r="C2" s="2" t="inlineStr">
        <is>
          <t>Oct. 31, 2020</t>
        </is>
      </c>
      <c r="D2" s="2" t="inlineStr">
        <is>
          <t>Oct. 31, 2019</t>
        </is>
      </c>
      <c r="E2" s="2" t="inlineStr">
        <is>
          <t>Oct. 31, 2020</t>
        </is>
      </c>
      <c r="F2" s="2" t="inlineStr">
        <is>
          <t>Jan. 31, 2020</t>
        </is>
      </c>
      <c r="G2" s="2" t="inlineStr">
        <is>
          <t>Aug. 30, 2019</t>
        </is>
      </c>
    </row>
    <row r="3">
      <c r="A3" s="3" t="inlineStr">
        <is>
          <t>Business Acquisition [Line Items]</t>
        </is>
      </c>
    </row>
    <row r="4">
      <c r="A4" s="4" t="inlineStr">
        <is>
          <t>Goodwill</t>
        </is>
      </c>
      <c r="B4" s="6" t="n">
        <v>1326793</v>
      </c>
      <c r="C4" s="6" t="n">
        <v>1326793</v>
      </c>
      <c r="E4" s="6" t="n">
        <v>1326793</v>
      </c>
      <c r="F4" s="6" t="n">
        <v>1332631</v>
      </c>
    </row>
    <row r="5">
      <c r="A5" s="4" t="inlineStr">
        <is>
          <t>Goodwill, adjustments</t>
        </is>
      </c>
      <c r="B5" s="5" t="n">
        <v>7000</v>
      </c>
      <c r="C5" s="5" t="n">
        <v>5838</v>
      </c>
      <c r="D5" s="6" t="n">
        <v>0</v>
      </c>
    </row>
    <row r="6">
      <c r="A6" s="4" t="inlineStr">
        <is>
          <t>Wage Works Inc.</t>
        </is>
      </c>
    </row>
    <row r="7">
      <c r="A7" s="3" t="inlineStr">
        <is>
          <t>Business Acquisition [Line Items]</t>
        </is>
      </c>
    </row>
    <row r="8">
      <c r="A8" s="4" t="inlineStr">
        <is>
          <t>Cash and cash equivalents</t>
        </is>
      </c>
      <c r="B8" s="5" t="n">
        <v>392300</v>
      </c>
      <c r="C8" s="5" t="n">
        <v>392300</v>
      </c>
      <c r="E8" s="5" t="n">
        <v>392300</v>
      </c>
      <c r="G8" s="6" t="n">
        <v>406800</v>
      </c>
    </row>
    <row r="9">
      <c r="A9" s="4" t="inlineStr">
        <is>
          <t>Cash and cash equivalents, adjustments</t>
        </is>
      </c>
      <c r="E9" s="5" t="n">
        <v>-14500</v>
      </c>
    </row>
    <row r="10">
      <c r="A10" s="4" t="inlineStr">
        <is>
          <t>Other current assets</t>
        </is>
      </c>
      <c r="B10" s="5" t="n">
        <v>59000</v>
      </c>
      <c r="C10" s="5" t="n">
        <v>59000</v>
      </c>
      <c r="E10" s="5" t="n">
        <v>59000</v>
      </c>
      <c r="G10" s="5" t="n">
        <v>56500</v>
      </c>
    </row>
    <row r="11">
      <c r="A11" s="4" t="inlineStr">
        <is>
          <t>Other current assets, adjustments</t>
        </is>
      </c>
      <c r="E11" s="5" t="n">
        <v>2500</v>
      </c>
    </row>
    <row r="12">
      <c r="A12" s="4" t="inlineStr">
        <is>
          <t>Property, plant, and equipment</t>
        </is>
      </c>
      <c r="B12" s="5" t="n">
        <v>26600</v>
      </c>
      <c r="C12" s="5" t="n">
        <v>26600</v>
      </c>
      <c r="E12" s="5" t="n">
        <v>26600</v>
      </c>
      <c r="G12" s="5" t="n">
        <v>26600</v>
      </c>
    </row>
    <row r="13">
      <c r="A13" s="4" t="inlineStr">
        <is>
          <t>Operating lease right-of-use assets</t>
        </is>
      </c>
      <c r="B13" s="5" t="n">
        <v>42500</v>
      </c>
      <c r="C13" s="5" t="n">
        <v>42500</v>
      </c>
      <c r="E13" s="5" t="n">
        <v>42500</v>
      </c>
      <c r="G13" s="5" t="n">
        <v>42500</v>
      </c>
    </row>
    <row r="14">
      <c r="A14" s="4" t="inlineStr">
        <is>
          <t>Intangible assets</t>
        </is>
      </c>
      <c r="B14" s="5" t="n">
        <v>715300</v>
      </c>
      <c r="C14" s="5" t="n">
        <v>715300</v>
      </c>
      <c r="E14" s="5" t="n">
        <v>715300</v>
      </c>
      <c r="G14" s="5" t="n">
        <v>715300</v>
      </c>
    </row>
    <row r="15">
      <c r="A15" s="4" t="inlineStr">
        <is>
          <t>Goodwill</t>
        </is>
      </c>
      <c r="B15" s="5" t="n">
        <v>1322100</v>
      </c>
      <c r="C15" s="5" t="n">
        <v>1322100</v>
      </c>
      <c r="E15" s="5" t="n">
        <v>1322100</v>
      </c>
      <c r="G15" s="5" t="n">
        <v>1330500</v>
      </c>
    </row>
    <row r="16">
      <c r="A16" s="4" t="inlineStr">
        <is>
          <t>Goodwill, adjustments</t>
        </is>
      </c>
      <c r="E16" s="5" t="n">
        <v>-8400</v>
      </c>
    </row>
    <row r="17">
      <c r="A17" s="4" t="inlineStr">
        <is>
          <t>Other assets</t>
        </is>
      </c>
      <c r="B17" s="5" t="n">
        <v>5900</v>
      </c>
      <c r="C17" s="5" t="n">
        <v>5900</v>
      </c>
      <c r="E17" s="5" t="n">
        <v>5900</v>
      </c>
      <c r="G17" s="5" t="n">
        <v>5900</v>
      </c>
    </row>
    <row r="18">
      <c r="A18" s="4" t="inlineStr">
        <is>
          <t>Client-held funds obligation</t>
        </is>
      </c>
      <c r="B18" s="5" t="n">
        <v>-220300</v>
      </c>
      <c r="C18" s="5" t="n">
        <v>-220300</v>
      </c>
      <c r="E18" s="5" t="n">
        <v>-220300</v>
      </c>
      <c r="G18" s="5" t="n">
        <v>-237500</v>
      </c>
    </row>
    <row r="19">
      <c r="A19" s="4" t="inlineStr">
        <is>
          <t>Client-held funds obligation, adjustments</t>
        </is>
      </c>
      <c r="E19" s="5" t="n">
        <v>17200</v>
      </c>
    </row>
    <row r="20">
      <c r="A20" s="4" t="inlineStr">
        <is>
          <t>Other current liabilities</t>
        </is>
      </c>
      <c r="B20" s="5" t="n">
        <v>-72400</v>
      </c>
      <c r="C20" s="5" t="n">
        <v>-72400</v>
      </c>
      <c r="E20" s="5" t="n">
        <v>-72400</v>
      </c>
      <c r="G20" s="5" t="n">
        <v>-69100</v>
      </c>
    </row>
    <row r="21">
      <c r="A21" s="4" t="inlineStr">
        <is>
          <t>Other current liabilities, adjustments</t>
        </is>
      </c>
      <c r="E21" s="5" t="n">
        <v>-3300</v>
      </c>
    </row>
    <row r="22">
      <c r="A22" s="4" t="inlineStr">
        <is>
          <t>Other long-term liabilities</t>
        </is>
      </c>
      <c r="B22" s="5" t="n">
        <v>-26700</v>
      </c>
      <c r="C22" s="5" t="n">
        <v>-26700</v>
      </c>
      <c r="E22" s="5" t="n">
        <v>-26700</v>
      </c>
      <c r="G22" s="5" t="n">
        <v>-26700</v>
      </c>
    </row>
    <row r="23">
      <c r="A23" s="4" t="inlineStr">
        <is>
          <t>Deferred tax liability</t>
        </is>
      </c>
      <c r="B23" s="5" t="n">
        <v>-122200</v>
      </c>
      <c r="C23" s="5" t="n">
        <v>-122200</v>
      </c>
      <c r="E23" s="5" t="n">
        <v>-122200</v>
      </c>
      <c r="G23" s="5" t="n">
        <v>-128700</v>
      </c>
    </row>
    <row r="24">
      <c r="A24" s="4" t="inlineStr">
        <is>
          <t>Deferred tax liability, adjustments</t>
        </is>
      </c>
      <c r="E24" s="5" t="n">
        <v>6500</v>
      </c>
    </row>
    <row r="25">
      <c r="A25" s="4" t="inlineStr">
        <is>
          <t>Total consideration paid</t>
        </is>
      </c>
      <c r="B25" s="6" t="n">
        <v>2122100</v>
      </c>
      <c r="C25" s="6" t="n">
        <v>2122100</v>
      </c>
      <c r="E25" s="5" t="n">
        <v>2122100</v>
      </c>
      <c r="G25" s="6" t="n">
        <v>2122100</v>
      </c>
    </row>
    <row r="26">
      <c r="A26" s="4" t="inlineStr">
        <is>
          <t>Total consideration paid, adjustments</t>
        </is>
      </c>
      <c r="E26"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Pro Forma Results) (Details) - WageWorks, Inc - USD ($) $ in Thousands</t>
        </is>
      </c>
      <c r="B1" s="2" t="inlineStr">
        <is>
          <t>3 Months Ended</t>
        </is>
      </c>
      <c r="C1" s="2" t="inlineStr">
        <is>
          <t>9 Months Ended</t>
        </is>
      </c>
    </row>
    <row r="2">
      <c r="B2" s="2" t="inlineStr">
        <is>
          <t>Oct. 31, 2020</t>
        </is>
      </c>
      <c r="C2" s="2" t="inlineStr">
        <is>
          <t>Oct. 31, 2020</t>
        </is>
      </c>
    </row>
    <row r="3">
      <c r="A3" s="3" t="inlineStr">
        <is>
          <t>Business Acquisition [Line Items]</t>
        </is>
      </c>
    </row>
    <row r="4">
      <c r="A4" s="4" t="inlineStr">
        <is>
          <t>Revenue</t>
        </is>
      </c>
      <c r="B4" s="6" t="n">
        <v>194450</v>
      </c>
      <c r="C4" s="6" t="n">
        <v>598815</v>
      </c>
    </row>
    <row r="5">
      <c r="A5" s="4" t="inlineStr">
        <is>
          <t>Net income (loss)</t>
        </is>
      </c>
      <c r="B5" s="6" t="n">
        <v>-3286</v>
      </c>
      <c r="C5" s="6" t="n">
        <v>345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Thousands</t>
        </is>
      </c>
      <c r="B1" s="2" t="inlineStr">
        <is>
          <t>Oct. 31, 2020</t>
        </is>
      </c>
      <c r="C1" s="2" t="inlineStr">
        <is>
          <t>Jan. 31, 2020</t>
        </is>
      </c>
    </row>
    <row r="2">
      <c r="A2" s="3" t="inlineStr">
        <is>
          <t>Property, Plant and Equipment [Line Items]</t>
        </is>
      </c>
    </row>
    <row r="3">
      <c r="A3" s="4" t="inlineStr">
        <is>
          <t>Property and equipment, gross</t>
        </is>
      </c>
      <c r="B3" s="6" t="n">
        <v>58907</v>
      </c>
      <c r="C3" s="6" t="n">
        <v>49243</v>
      </c>
    </row>
    <row r="4">
      <c r="A4" s="4" t="inlineStr">
        <is>
          <t>Accumulated depreciation</t>
        </is>
      </c>
      <c r="B4" s="5" t="n">
        <v>-27133</v>
      </c>
      <c r="C4" s="5" t="n">
        <v>-15757</v>
      </c>
    </row>
    <row r="5">
      <c r="A5" s="4" t="inlineStr">
        <is>
          <t>Property and equipment, net</t>
        </is>
      </c>
      <c r="B5" s="5" t="n">
        <v>31774</v>
      </c>
      <c r="C5" s="5" t="n">
        <v>33486</v>
      </c>
    </row>
    <row r="6">
      <c r="A6" s="4" t="inlineStr">
        <is>
          <t>Leasehold improvements</t>
        </is>
      </c>
    </row>
    <row r="7">
      <c r="A7" s="3" t="inlineStr">
        <is>
          <t>Property, Plant and Equipment [Line Items]</t>
        </is>
      </c>
    </row>
    <row r="8">
      <c r="A8" s="4" t="inlineStr">
        <is>
          <t>Property and equipment, gross</t>
        </is>
      </c>
      <c r="B8" s="5" t="n">
        <v>22310</v>
      </c>
      <c r="C8" s="5" t="n">
        <v>19240</v>
      </c>
    </row>
    <row r="9">
      <c r="A9" s="4" t="inlineStr">
        <is>
          <t>Furniture and fixtures</t>
        </is>
      </c>
    </row>
    <row r="10">
      <c r="A10" s="3" t="inlineStr">
        <is>
          <t>Property, Plant and Equipment [Line Items]</t>
        </is>
      </c>
    </row>
    <row r="11">
      <c r="A11" s="4" t="inlineStr">
        <is>
          <t>Property and equipment, gross</t>
        </is>
      </c>
      <c r="B11" s="5" t="n">
        <v>9219</v>
      </c>
      <c r="C11" s="5" t="n">
        <v>7929</v>
      </c>
    </row>
    <row r="12">
      <c r="A12" s="4" t="inlineStr">
        <is>
          <t>Computer equipment</t>
        </is>
      </c>
    </row>
    <row r="13">
      <c r="A13" s="3" t="inlineStr">
        <is>
          <t>Property, Plant and Equipment [Line Items]</t>
        </is>
      </c>
    </row>
    <row r="14">
      <c r="A14" s="4" t="inlineStr">
        <is>
          <t>Property and equipment, gross</t>
        </is>
      </c>
      <c r="B14" s="6" t="n">
        <v>27378</v>
      </c>
      <c r="C14" s="6" t="n">
        <v>220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Jan. 31, 2020</t>
        </is>
      </c>
    </row>
    <row r="2">
      <c r="A2" s="3" t="inlineStr">
        <is>
          <t>Statement of Financial Position [Abstract]</t>
        </is>
      </c>
    </row>
    <row r="3">
      <c r="A3" s="4" t="inlineStr">
        <is>
          <t>Allowance for doubtful accounts</t>
        </is>
      </c>
      <c r="B3" s="6" t="n">
        <v>3458</v>
      </c>
      <c r="C3" s="6" t="n">
        <v>1216</v>
      </c>
    </row>
    <row r="4">
      <c r="A4" s="4" t="inlineStr">
        <is>
          <t>Preferred stock, par value (usd per share)</t>
        </is>
      </c>
      <c r="B4" s="7" t="n">
        <v>0.0001</v>
      </c>
      <c r="C4" s="7" t="n">
        <v>0.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usd per share)</t>
        </is>
      </c>
      <c r="B8" s="7" t="n">
        <v>0.0001</v>
      </c>
      <c r="C8" s="7" t="n">
        <v>0.0001</v>
      </c>
    </row>
    <row r="9">
      <c r="A9" s="4" t="inlineStr">
        <is>
          <t>Common stock, authorized (in shares)</t>
        </is>
      </c>
      <c r="B9" s="5" t="n">
        <v>900000000</v>
      </c>
      <c r="C9" s="5" t="n">
        <v>900000000</v>
      </c>
    </row>
    <row r="10">
      <c r="A10" s="4" t="inlineStr">
        <is>
          <t>Common stock, issued (in shares)</t>
        </is>
      </c>
      <c r="B10" s="5" t="n">
        <v>76951000</v>
      </c>
      <c r="C10" s="5" t="n">
        <v>71051000</v>
      </c>
    </row>
    <row r="11">
      <c r="A11" s="4" t="inlineStr">
        <is>
          <t>Common stock, outstanding (in shares)</t>
        </is>
      </c>
      <c r="B11" s="5" t="n">
        <v>76951000</v>
      </c>
      <c r="C11" s="5" t="n">
        <v>710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Narrative)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Organization, Consolidation and Presentation of Financial Statements [Abstract]</t>
        </is>
      </c>
    </row>
    <row r="4">
      <c r="A4" s="4" t="inlineStr">
        <is>
          <t>Depreciation expense</t>
        </is>
      </c>
      <c r="B4" s="6" t="n">
        <v>4</v>
      </c>
      <c r="C4" s="10" t="n">
        <v>3.6</v>
      </c>
      <c r="D4" s="6" t="n">
        <v>12</v>
      </c>
      <c r="E4" s="10" t="n">
        <v>5.4</v>
      </c>
    </row>
    <row r="5">
      <c r="A5" s="4" t="inlineStr">
        <is>
          <t>Remaining performance obligation</t>
        </is>
      </c>
      <c r="B5" s="5" t="n">
        <v>7</v>
      </c>
      <c r="D5" s="6" t="n">
        <v>7</v>
      </c>
      <c r="F5" s="10" t="n">
        <v>3.7</v>
      </c>
    </row>
    <row r="6">
      <c r="A6" s="4" t="inlineStr">
        <is>
          <t>Deferred revenue interchange arrangement recognition term</t>
        </is>
      </c>
      <c r="D6" s="4" t="inlineStr">
        <is>
          <t>10 years</t>
        </is>
      </c>
    </row>
    <row r="7">
      <c r="A7" s="4" t="inlineStr">
        <is>
          <t>Revenue recognition</t>
        </is>
      </c>
      <c r="B7" s="10" t="n">
        <v>0.4</v>
      </c>
      <c r="D7" s="10" t="n">
        <v>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Lease Cost)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Organization, Consolidation and Presentation of Financial Statements [Abstract]</t>
        </is>
      </c>
    </row>
    <row r="4">
      <c r="A4" s="4" t="inlineStr">
        <is>
          <t>Operating lease expense</t>
        </is>
      </c>
      <c r="B4" s="6" t="n">
        <v>3777</v>
      </c>
      <c r="C4" s="6" t="n">
        <v>3354</v>
      </c>
      <c r="D4" s="6" t="n">
        <v>12297</v>
      </c>
      <c r="E4" s="6" t="n">
        <v>5515</v>
      </c>
    </row>
    <row r="5">
      <c r="A5" s="4" t="inlineStr">
        <is>
          <t>Sublease income</t>
        </is>
      </c>
      <c r="B5" s="5" t="n">
        <v>-450</v>
      </c>
      <c r="C5" s="5" t="n">
        <v>-249</v>
      </c>
      <c r="D5" s="5" t="n">
        <v>-1349</v>
      </c>
      <c r="E5" s="5" t="n">
        <v>-249</v>
      </c>
    </row>
    <row r="6">
      <c r="A6" s="4" t="inlineStr">
        <is>
          <t>Net operating lease expense</t>
        </is>
      </c>
      <c r="B6" s="6" t="n">
        <v>3327</v>
      </c>
      <c r="C6" s="6" t="n">
        <v>3105</v>
      </c>
      <c r="D6" s="6" t="n">
        <v>10948</v>
      </c>
      <c r="E6" s="6" t="n">
        <v>52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9 Months Ended</t>
        </is>
      </c>
    </row>
    <row r="2">
      <c r="B2" s="2" t="inlineStr">
        <is>
          <t>Oct. 31, 2020</t>
        </is>
      </c>
      <c r="C2" s="2" t="inlineStr">
        <is>
          <t>Oct. 31, 2019</t>
        </is>
      </c>
    </row>
    <row r="3">
      <c r="A3" s="3" t="inlineStr">
        <is>
          <t>Cash paid for amounts included in the measurement of lease liabilities:</t>
        </is>
      </c>
    </row>
    <row r="4">
      <c r="A4" s="4" t="inlineStr">
        <is>
          <t>Operating cash flows from operating leases</t>
        </is>
      </c>
      <c r="B4" s="6" t="n">
        <v>9739</v>
      </c>
      <c r="C4" s="6" t="n">
        <v>4575</v>
      </c>
    </row>
    <row r="5">
      <c r="A5" s="4" t="inlineStr">
        <is>
          <t>Operating lease right-of-use assets obtained in exchange for new operating lease obligations</t>
        </is>
      </c>
      <c r="B5" s="6" t="n">
        <v>17480</v>
      </c>
      <c r="C5" s="6" t="n">
        <v>343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Other income (expense), net)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Organization, Consolidation and Presentation of Financial Statements [Abstract]</t>
        </is>
      </c>
    </row>
    <row r="4">
      <c r="A4" s="4" t="inlineStr">
        <is>
          <t>Interest income</t>
        </is>
      </c>
      <c r="B4" s="6" t="n">
        <v>174</v>
      </c>
      <c r="C4" s="6" t="n">
        <v>2046</v>
      </c>
      <c r="D4" s="6" t="n">
        <v>850</v>
      </c>
      <c r="E4" s="6" t="n">
        <v>5273</v>
      </c>
    </row>
    <row r="5">
      <c r="A5" s="4" t="inlineStr">
        <is>
          <t>Gain on equity securities</t>
        </is>
      </c>
      <c r="B5" s="5" t="n">
        <v>0</v>
      </c>
      <c r="C5" s="5" t="n">
        <v>285</v>
      </c>
      <c r="D5" s="5" t="n">
        <v>0</v>
      </c>
      <c r="E5" s="5" t="n">
        <v>27570</v>
      </c>
    </row>
    <row r="6">
      <c r="A6" s="4" t="inlineStr">
        <is>
          <t>Acquisition costs</t>
        </is>
      </c>
      <c r="B6" s="5" t="n">
        <v>-13</v>
      </c>
      <c r="C6" s="5" t="n">
        <v>-32932</v>
      </c>
      <c r="D6" s="5" t="n">
        <v>-79</v>
      </c>
      <c r="E6" s="5" t="n">
        <v>-40712</v>
      </c>
    </row>
    <row r="7">
      <c r="A7" s="4" t="inlineStr">
        <is>
          <t>Other expense</t>
        </is>
      </c>
      <c r="B7" s="5" t="n">
        <v>-582</v>
      </c>
      <c r="C7" s="5" t="n">
        <v>-348</v>
      </c>
      <c r="D7" s="5" t="n">
        <v>-2780</v>
      </c>
      <c r="E7" s="5" t="n">
        <v>-478</v>
      </c>
    </row>
    <row r="8">
      <c r="A8" s="4" t="inlineStr">
        <is>
          <t>Total other expense, net</t>
        </is>
      </c>
      <c r="B8" s="6" t="n">
        <v>-421</v>
      </c>
      <c r="C8" s="6" t="n">
        <v>-30949</v>
      </c>
      <c r="D8" s="6" t="n">
        <v>-2009</v>
      </c>
      <c r="E8" s="6" t="n">
        <v>-83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Oct. 31, 2020</t>
        </is>
      </c>
      <c r="C1" s="2" t="inlineStr">
        <is>
          <t>Jan. 31, 2020</t>
        </is>
      </c>
    </row>
    <row r="2">
      <c r="A2" s="3" t="inlineStr">
        <is>
          <t>Finite-Lived Intangible Assets [Line Items]</t>
        </is>
      </c>
    </row>
    <row r="3">
      <c r="A3" s="4" t="inlineStr">
        <is>
          <t>Amortizable intangible assets, gross</t>
        </is>
      </c>
      <c r="B3" s="6" t="n">
        <v>947971</v>
      </c>
      <c r="C3" s="6" t="n">
        <v>879597</v>
      </c>
    </row>
    <row r="4">
      <c r="A4" s="4" t="inlineStr">
        <is>
          <t>Accumulated amortization</t>
        </is>
      </c>
      <c r="B4" s="5" t="n">
        <v>-172276</v>
      </c>
      <c r="C4" s="5" t="n">
        <v>-98851</v>
      </c>
    </row>
    <row r="5">
      <c r="A5" s="4" t="inlineStr">
        <is>
          <t>Total amortizable intangible assets, net</t>
        </is>
      </c>
      <c r="B5" s="5" t="n">
        <v>775695</v>
      </c>
      <c r="C5" s="5" t="n">
        <v>780746</v>
      </c>
    </row>
    <row r="6">
      <c r="A6" s="3" t="inlineStr">
        <is>
          <t>Intangible Assets, Net (Excluding Goodwill) [Abstract]</t>
        </is>
      </c>
    </row>
    <row r="7">
      <c r="A7" s="4" t="inlineStr">
        <is>
          <t>Total intangible assets, net</t>
        </is>
      </c>
      <c r="B7" s="5" t="n">
        <v>776311</v>
      </c>
      <c r="C7" s="5" t="n">
        <v>783279</v>
      </c>
    </row>
    <row r="8">
      <c r="A8" s="4" t="inlineStr">
        <is>
          <t>In Process Research and Development</t>
        </is>
      </c>
    </row>
    <row r="9">
      <c r="A9" s="3" t="inlineStr">
        <is>
          <t>Indefinite-lived Intangible Assets [Line Items]</t>
        </is>
      </c>
    </row>
    <row r="10">
      <c r="A10" s="4" t="inlineStr">
        <is>
          <t>Acquired in process software development costs</t>
        </is>
      </c>
      <c r="B10" s="5" t="n">
        <v>616</v>
      </c>
      <c r="C10" s="5" t="n">
        <v>2533</v>
      </c>
    </row>
    <row r="11">
      <c r="A11" s="4" t="inlineStr">
        <is>
          <t>Software and software development costs</t>
        </is>
      </c>
    </row>
    <row r="12">
      <c r="A12" s="3" t="inlineStr">
        <is>
          <t>Finite-Lived Intangible Assets [Line Items]</t>
        </is>
      </c>
    </row>
    <row r="13">
      <c r="A13" s="4" t="inlineStr">
        <is>
          <t>Amortizable intangible assets, gross</t>
        </is>
      </c>
      <c r="B13" s="5" t="n">
        <v>116206</v>
      </c>
      <c r="C13" s="5" t="n">
        <v>76221</v>
      </c>
    </row>
    <row r="14">
      <c r="A14" s="4" t="inlineStr">
        <is>
          <t>Acquired HSA portfolios</t>
        </is>
      </c>
    </row>
    <row r="15">
      <c r="A15" s="3" t="inlineStr">
        <is>
          <t>Finite-Lived Intangible Assets [Line Items]</t>
        </is>
      </c>
    </row>
    <row r="16">
      <c r="A16" s="4" t="inlineStr">
        <is>
          <t>Amortizable intangible assets, gross</t>
        </is>
      </c>
      <c r="B16" s="5" t="n">
        <v>121159</v>
      </c>
      <c r="C16" s="5" t="n">
        <v>92770</v>
      </c>
    </row>
    <row r="17">
      <c r="A17" s="4" t="inlineStr">
        <is>
          <t>Acquired customer relationships</t>
        </is>
      </c>
    </row>
    <row r="18">
      <c r="A18" s="3" t="inlineStr">
        <is>
          <t>Finite-Lived Intangible Assets [Line Items]</t>
        </is>
      </c>
    </row>
    <row r="19">
      <c r="A19" s="4" t="inlineStr">
        <is>
          <t>Amortizable intangible assets, gross</t>
        </is>
      </c>
      <c r="B19" s="5" t="n">
        <v>601381</v>
      </c>
      <c r="C19" s="5" t="n">
        <v>601381</v>
      </c>
    </row>
    <row r="20">
      <c r="A20" s="4" t="inlineStr">
        <is>
          <t>Acquired developed technology</t>
        </is>
      </c>
    </row>
    <row r="21">
      <c r="A21" s="3" t="inlineStr">
        <is>
          <t>Finite-Lived Intangible Assets [Line Items]</t>
        </is>
      </c>
    </row>
    <row r="22">
      <c r="A22" s="4" t="inlineStr">
        <is>
          <t>Amortizable intangible assets, gross</t>
        </is>
      </c>
      <c r="B22" s="5" t="n">
        <v>96925</v>
      </c>
      <c r="C22" s="5" t="n">
        <v>96925</v>
      </c>
    </row>
    <row r="23">
      <c r="A23" s="4" t="inlineStr">
        <is>
          <t>Acquired trade names</t>
        </is>
      </c>
    </row>
    <row r="24">
      <c r="A24" s="3" t="inlineStr">
        <is>
          <t>Finite-Lived Intangible Assets [Line Items]</t>
        </is>
      </c>
    </row>
    <row r="25">
      <c r="A25" s="4" t="inlineStr">
        <is>
          <t>Amortizable intangible assets, gross</t>
        </is>
      </c>
      <c r="B25" s="6" t="n">
        <v>12300</v>
      </c>
      <c r="C25" s="6" t="n">
        <v>12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and goodwill (Narrativ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Goodwill and Intangible Assets Disclosure [Abstract]</t>
        </is>
      </c>
    </row>
    <row r="4">
      <c r="A4" s="4" t="inlineStr">
        <is>
          <t>Software development costs incurred and expensed</t>
        </is>
      </c>
      <c r="B4" s="6" t="n">
        <v>10500</v>
      </c>
      <c r="C4" s="6" t="n">
        <v>6200</v>
      </c>
      <c r="D4" s="6" t="n">
        <v>31100</v>
      </c>
      <c r="E4" s="6" t="n">
        <v>13800</v>
      </c>
    </row>
    <row r="5">
      <c r="A5" s="4" t="inlineStr">
        <is>
          <t>Amortization expense</t>
        </is>
      </c>
      <c r="B5" s="5" t="n">
        <v>25300</v>
      </c>
      <c r="C5" s="6" t="n">
        <v>15700</v>
      </c>
      <c r="D5" s="5" t="n">
        <v>73500</v>
      </c>
      <c r="E5" s="5" t="n">
        <v>23600</v>
      </c>
    </row>
    <row r="6">
      <c r="A6" s="4" t="inlineStr">
        <is>
          <t>Goodwill, adjustments</t>
        </is>
      </c>
      <c r="B6" s="6" t="n">
        <v>7000</v>
      </c>
      <c r="D6" s="6" t="n">
        <v>5838</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 $ in Thousands</t>
        </is>
      </c>
      <c r="B1" s="2" t="inlineStr">
        <is>
          <t>Sep. 06, 2018lawsuit</t>
        </is>
      </c>
      <c r="C1" s="2" t="inlineStr">
        <is>
          <t>Jun. 22, 2018lawsuit</t>
        </is>
      </c>
      <c r="D1" s="2" t="inlineStr">
        <is>
          <t>Oct. 31, 2020USD ($)</t>
        </is>
      </c>
      <c r="E1" s="2" t="inlineStr">
        <is>
          <t>Oct. 31, 2020USD ($)</t>
        </is>
      </c>
      <c r="F1" s="2" t="inlineStr">
        <is>
          <t>Oct. 31, 2019USD ($)</t>
        </is>
      </c>
    </row>
    <row r="2">
      <c r="A2" s="3" t="inlineStr">
        <is>
          <t>Loss Contingencies [Line Items]</t>
        </is>
      </c>
    </row>
    <row r="3">
      <c r="A3" s="4" t="inlineStr">
        <is>
          <t>Principal payments on long-term debt</t>
        </is>
      </c>
      <c r="E3" s="6" t="n">
        <v>223438</v>
      </c>
      <c r="F3" s="6" t="n">
        <v>0</v>
      </c>
    </row>
    <row r="4">
      <c r="A4" s="4" t="inlineStr">
        <is>
          <t>Number of derivative lawsuits | lawsuit</t>
        </is>
      </c>
      <c r="B4" s="5" t="n">
        <v>2</v>
      </c>
      <c r="C4" s="5" t="n">
        <v>2</v>
      </c>
    </row>
    <row r="5">
      <c r="A5" s="4" t="inlineStr">
        <is>
          <t>Term Loan Facility | Line of Credit</t>
        </is>
      </c>
    </row>
    <row r="6">
      <c r="A6" s="3" t="inlineStr">
        <is>
          <t>Loss Contingencies [Line Items]</t>
        </is>
      </c>
    </row>
    <row r="7">
      <c r="A7" s="4" t="inlineStr">
        <is>
          <t>Principal payments on long-term debt</t>
        </is>
      </c>
      <c r="D7" s="6" t="n">
        <v>200000</v>
      </c>
      <c r="E7"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Income Tax Disclosure [Abstract]</t>
        </is>
      </c>
    </row>
    <row r="4">
      <c r="A4" s="4" t="inlineStr">
        <is>
          <t>Income tax expense</t>
        </is>
      </c>
      <c r="B4" s="6" t="n">
        <v>2340</v>
      </c>
      <c r="C4" s="6" t="n">
        <v>-9918</v>
      </c>
      <c r="D4" s="6" t="n">
        <v>2015</v>
      </c>
      <c r="E4" s="6" t="n">
        <v>3908</v>
      </c>
    </row>
    <row r="5">
      <c r="A5" s="4" t="inlineStr">
        <is>
          <t>Effective tax rate</t>
        </is>
      </c>
      <c r="B5" s="4" t="inlineStr">
        <is>
          <t>56.70%</t>
        </is>
      </c>
      <c r="C5" s="4" t="inlineStr">
        <is>
          <t>(31.70%)</t>
        </is>
      </c>
      <c r="D5" s="4" t="inlineStr">
        <is>
          <t>36.80%</t>
        </is>
      </c>
      <c r="E5" s="4" t="inlineStr">
        <is>
          <t>8.90%</t>
        </is>
      </c>
    </row>
    <row r="6">
      <c r="A6" s="4" t="inlineStr">
        <is>
          <t>Effective tax rate, primarily due to excess tax benefit on stock-based compensation expense (benefit)</t>
        </is>
      </c>
      <c r="B6" s="4" t="inlineStr">
        <is>
          <t>6.00%</t>
        </is>
      </c>
      <c r="C6" s="4" t="inlineStr">
        <is>
          <t>(1.10%)</t>
        </is>
      </c>
      <c r="D6" s="4" t="inlineStr">
        <is>
          <t>(9.60%)</t>
        </is>
      </c>
      <c r="E6" s="4" t="inlineStr">
        <is>
          <t>(8.70%)</t>
        </is>
      </c>
    </row>
    <row r="7">
      <c r="A7" s="4" t="inlineStr">
        <is>
          <t>Gross unrecognized tax benefits</t>
        </is>
      </c>
      <c r="B7" s="6" t="n">
        <v>10000</v>
      </c>
      <c r="D7" s="6" t="n">
        <v>10000</v>
      </c>
      <c r="F7" s="6" t="n">
        <v>9400</v>
      </c>
    </row>
    <row r="8">
      <c r="A8" s="4" t="inlineStr">
        <is>
          <t>Unrecognized tax benefit</t>
        </is>
      </c>
      <c r="B8" s="5" t="n">
        <v>500</v>
      </c>
      <c r="D8" s="5" t="n">
        <v>500</v>
      </c>
      <c r="F8" s="6" t="n">
        <v>500</v>
      </c>
    </row>
    <row r="9">
      <c r="A9" s="4" t="inlineStr">
        <is>
          <t>Unrecognized tax benefits that would impact the effective tax rate</t>
        </is>
      </c>
      <c r="B9" s="6" t="n">
        <v>9200</v>
      </c>
      <c r="D9" s="6" t="n">
        <v>9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debtedness Schedule of Long-term Debt (Details) - USD ($) $ in Millions</t>
        </is>
      </c>
      <c r="B1" s="2" t="inlineStr">
        <is>
          <t>Oct. 31, 2020</t>
        </is>
      </c>
      <c r="C1" s="2" t="inlineStr">
        <is>
          <t>Jan. 31, 2020</t>
        </is>
      </c>
    </row>
    <row r="2">
      <c r="A2" s="3" t="inlineStr">
        <is>
          <t>Debt Disclosure [Abstract]</t>
        </is>
      </c>
    </row>
    <row r="3">
      <c r="A3" s="4" t="inlineStr">
        <is>
          <t>Term loan facility</t>
        </is>
      </c>
      <c r="B3" s="10" t="n">
        <v>1018.8</v>
      </c>
      <c r="C3" s="10" t="n">
        <v>1018.8</v>
      </c>
    </row>
    <row r="4">
      <c r="A4" s="4" t="inlineStr">
        <is>
          <t>Less: unamortized loan issuance costs</t>
        </is>
      </c>
      <c r="B4" s="9" t="n">
        <v>17.7</v>
      </c>
    </row>
    <row r="5">
      <c r="A5" s="4" t="inlineStr">
        <is>
          <t>Long-term debt, net of issuance costs</t>
        </is>
      </c>
      <c r="B5" s="10" t="n">
        <v>100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Indebtedness (Narrative) (Details) - USD ($)</t>
        </is>
      </c>
      <c r="B1" s="2" t="inlineStr">
        <is>
          <t>Aug. 30, 2019</t>
        </is>
      </c>
      <c r="C1" s="2" t="inlineStr">
        <is>
          <t>Oct. 31, 2020</t>
        </is>
      </c>
    </row>
    <row r="2">
      <c r="A2" s="3" t="inlineStr">
        <is>
          <t>Debt Instrument [Line Items]</t>
        </is>
      </c>
    </row>
    <row r="3">
      <c r="A3" s="4" t="inlineStr">
        <is>
          <t>Unamortized loan issuance costs</t>
        </is>
      </c>
      <c r="C3" s="6" t="n">
        <v>17700000</v>
      </c>
    </row>
    <row r="4">
      <c r="A4" s="4" t="inlineStr">
        <is>
          <t>Stated interest rate percentage</t>
        </is>
      </c>
      <c r="C4" s="4" t="inlineStr">
        <is>
          <t>1.65%</t>
        </is>
      </c>
    </row>
    <row r="5">
      <c r="A5" s="4" t="inlineStr">
        <is>
          <t>Effective interest rate percentage</t>
        </is>
      </c>
      <c r="C5" s="4" t="inlineStr">
        <is>
          <t>2.18%</t>
        </is>
      </c>
    </row>
    <row r="6">
      <c r="A6" s="4" t="inlineStr">
        <is>
          <t>Acquisition threshold for maximum total net leverage ratio</t>
        </is>
      </c>
      <c r="C6" s="6" t="n">
        <v>100000000</v>
      </c>
    </row>
    <row r="7">
      <c r="A7" s="4" t="inlineStr">
        <is>
          <t>Minimum interest coverage ratio</t>
        </is>
      </c>
      <c r="C7" s="5" t="n">
        <v>3</v>
      </c>
    </row>
    <row r="8">
      <c r="A8" s="4" t="inlineStr">
        <is>
          <t>Debt covenant, beginning July 31, 2020</t>
        </is>
      </c>
    </row>
    <row r="9">
      <c r="A9" s="3" t="inlineStr">
        <is>
          <t>Debt Instrument [Line Items]</t>
        </is>
      </c>
    </row>
    <row r="10">
      <c r="A10" s="4" t="inlineStr">
        <is>
          <t>Maximum leverage ratio</t>
        </is>
      </c>
      <c r="C10" s="5" t="n">
        <v>5</v>
      </c>
    </row>
    <row r="11">
      <c r="A11" s="4" t="inlineStr">
        <is>
          <t>Debt covenant, beginning July 31, 2021</t>
        </is>
      </c>
    </row>
    <row r="12">
      <c r="A12" s="3" t="inlineStr">
        <is>
          <t>Debt Instrument [Line Items]</t>
        </is>
      </c>
    </row>
    <row r="13">
      <c r="A13" s="4" t="inlineStr">
        <is>
          <t>Maximum leverage ratio</t>
        </is>
      </c>
      <c r="C13" s="11" t="n">
        <v>4.5</v>
      </c>
    </row>
    <row r="14">
      <c r="A14" s="4" t="inlineStr">
        <is>
          <t>Debt covenant, acquisition holiday provision</t>
        </is>
      </c>
    </row>
    <row r="15">
      <c r="A15" s="3" t="inlineStr">
        <is>
          <t>Debt Instrument [Line Items]</t>
        </is>
      </c>
    </row>
    <row r="16">
      <c r="A16" s="4" t="inlineStr">
        <is>
          <t>Maximum leverage ratio</t>
        </is>
      </c>
      <c r="C16" s="5" t="n">
        <v>5</v>
      </c>
    </row>
    <row r="17">
      <c r="A17" s="4" t="inlineStr">
        <is>
          <t>London Interbank Offered Rate (LIBOR) | Minimum</t>
        </is>
      </c>
    </row>
    <row r="18">
      <c r="A18" s="3" t="inlineStr">
        <is>
          <t>Debt Instrument [Line Items]</t>
        </is>
      </c>
    </row>
    <row r="19">
      <c r="A19" s="4" t="inlineStr">
        <is>
          <t>Variable rate borrowing spread</t>
        </is>
      </c>
      <c r="C19" s="4" t="inlineStr">
        <is>
          <t>1.25%</t>
        </is>
      </c>
    </row>
    <row r="20">
      <c r="A20" s="4" t="inlineStr">
        <is>
          <t>London Interbank Offered Rate (LIBOR) | Maximum</t>
        </is>
      </c>
    </row>
    <row r="21">
      <c r="A21" s="3" t="inlineStr">
        <is>
          <t>Debt Instrument [Line Items]</t>
        </is>
      </c>
    </row>
    <row r="22">
      <c r="A22" s="4" t="inlineStr">
        <is>
          <t>Variable rate borrowing spread</t>
        </is>
      </c>
      <c r="C22" s="4" t="inlineStr">
        <is>
          <t>2.25%</t>
        </is>
      </c>
    </row>
    <row r="23">
      <c r="A23" s="4" t="inlineStr">
        <is>
          <t>Customary Base Rate | Minimum</t>
        </is>
      </c>
    </row>
    <row r="24">
      <c r="A24" s="3" t="inlineStr">
        <is>
          <t>Debt Instrument [Line Items]</t>
        </is>
      </c>
    </row>
    <row r="25">
      <c r="A25" s="4" t="inlineStr">
        <is>
          <t>Variable rate borrowing spread</t>
        </is>
      </c>
      <c r="C25" s="4" t="inlineStr">
        <is>
          <t>0.25%</t>
        </is>
      </c>
    </row>
    <row r="26">
      <c r="A26" s="4" t="inlineStr">
        <is>
          <t>Customary Base Rate | Maximum</t>
        </is>
      </c>
    </row>
    <row r="27">
      <c r="A27" s="3" t="inlineStr">
        <is>
          <t>Debt Instrument [Line Items]</t>
        </is>
      </c>
    </row>
    <row r="28">
      <c r="A28" s="4" t="inlineStr">
        <is>
          <t>Variable rate borrowing spread</t>
        </is>
      </c>
      <c r="C28" s="4" t="inlineStr">
        <is>
          <t>1.25%</t>
        </is>
      </c>
    </row>
    <row r="29">
      <c r="A29" s="4" t="inlineStr">
        <is>
          <t>Secured Revolving Credit Facility | Minimum</t>
        </is>
      </c>
    </row>
    <row r="30">
      <c r="A30" s="3" t="inlineStr">
        <is>
          <t>Debt Instrument [Line Items]</t>
        </is>
      </c>
    </row>
    <row r="31">
      <c r="A31" s="4" t="inlineStr">
        <is>
          <t>Commitment fee percentage</t>
        </is>
      </c>
      <c r="C31" s="4" t="inlineStr">
        <is>
          <t>0.20%</t>
        </is>
      </c>
    </row>
    <row r="32">
      <c r="A32" s="4" t="inlineStr">
        <is>
          <t>Secured Revolving Credit Facility | Maximum</t>
        </is>
      </c>
    </row>
    <row r="33">
      <c r="A33" s="3" t="inlineStr">
        <is>
          <t>Debt Instrument [Line Items]</t>
        </is>
      </c>
    </row>
    <row r="34">
      <c r="A34" s="4" t="inlineStr">
        <is>
          <t>Commitment fee percentage</t>
        </is>
      </c>
      <c r="C34" s="4" t="inlineStr">
        <is>
          <t>0.40%</t>
        </is>
      </c>
    </row>
    <row r="35">
      <c r="A35" s="4" t="inlineStr">
        <is>
          <t>Credit Agreement | Secured Debt | Line of Credit</t>
        </is>
      </c>
    </row>
    <row r="36">
      <c r="A36" s="3" t="inlineStr">
        <is>
          <t>Debt Instrument [Line Items]</t>
        </is>
      </c>
    </row>
    <row r="37">
      <c r="A37" s="4" t="inlineStr">
        <is>
          <t>Facility term</t>
        </is>
      </c>
      <c r="B37" s="4" t="inlineStr">
        <is>
          <t>5 years</t>
        </is>
      </c>
    </row>
    <row r="38">
      <c r="A38" s="4" t="inlineStr">
        <is>
          <t>Credit Agreement | Secured Debt | Term Loan Facility</t>
        </is>
      </c>
    </row>
    <row r="39">
      <c r="A39" s="3" t="inlineStr">
        <is>
          <t>Debt Instrument [Line Items]</t>
        </is>
      </c>
    </row>
    <row r="40">
      <c r="A40" s="4" t="inlineStr">
        <is>
          <t>Credit facility, amount</t>
        </is>
      </c>
      <c r="B40" s="6" t="n">
        <v>1250000000</v>
      </c>
    </row>
    <row r="41">
      <c r="A41" s="4" t="inlineStr">
        <is>
          <t>Credit Agreement | Line of Credit | Secured Revolving Credit Facility</t>
        </is>
      </c>
    </row>
    <row r="42">
      <c r="A42" s="3" t="inlineStr">
        <is>
          <t>Debt Instrument [Line Items]</t>
        </is>
      </c>
    </row>
    <row r="43">
      <c r="A43" s="4" t="inlineStr">
        <is>
          <t>Facility term</t>
        </is>
      </c>
      <c r="B43" s="4" t="inlineStr">
        <is>
          <t>5 years</t>
        </is>
      </c>
    </row>
    <row r="44">
      <c r="A44" s="4" t="inlineStr">
        <is>
          <t>Credit facility, amount</t>
        </is>
      </c>
      <c r="B44" s="6" t="n">
        <v>350000000</v>
      </c>
    </row>
    <row r="45">
      <c r="A45" s="4" t="inlineStr">
        <is>
          <t>Long-term line of credit</t>
        </is>
      </c>
      <c r="C45" s="6" t="n">
        <v>0</v>
      </c>
    </row>
    <row r="46">
      <c r="A46" s="4" t="inlineStr">
        <is>
          <t>Other Assets</t>
        </is>
      </c>
    </row>
    <row r="47">
      <c r="A47" s="3" t="inlineStr">
        <is>
          <t>Debt Instrument [Line Items]</t>
        </is>
      </c>
    </row>
    <row r="48">
      <c r="A48" s="4" t="inlineStr">
        <is>
          <t>Unamortized loan issuance costs</t>
        </is>
      </c>
      <c r="C48" s="6" t="n">
        <v>5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s [Abstract]</t>
        </is>
      </c>
    </row>
    <row r="4">
      <c r="A4" s="4" t="inlineStr">
        <is>
          <t>Revenue</t>
        </is>
      </c>
      <c r="B4" s="6" t="n">
        <v>179351</v>
      </c>
      <c r="C4" s="6" t="n">
        <v>157118</v>
      </c>
      <c r="D4" s="6" t="n">
        <v>545401</v>
      </c>
      <c r="E4" s="6" t="n">
        <v>330793</v>
      </c>
    </row>
    <row r="5">
      <c r="A5" s="3" t="inlineStr">
        <is>
          <t>Cost of revenue</t>
        </is>
      </c>
    </row>
    <row r="6">
      <c r="A6" s="4" t="inlineStr">
        <is>
          <t>Cost of revenue</t>
        </is>
      </c>
      <c r="B6" s="5" t="n">
        <v>74793</v>
      </c>
      <c r="C6" s="5" t="n">
        <v>61083</v>
      </c>
      <c r="D6" s="5" t="n">
        <v>230985</v>
      </c>
      <c r="E6" s="5" t="n">
        <v>118565</v>
      </c>
    </row>
    <row r="7">
      <c r="A7" s="4" t="inlineStr">
        <is>
          <t>Gross profit</t>
        </is>
      </c>
      <c r="B7" s="5" t="n">
        <v>104558</v>
      </c>
      <c r="C7" s="5" t="n">
        <v>96035</v>
      </c>
      <c r="D7" s="5" t="n">
        <v>314416</v>
      </c>
      <c r="E7" s="5" t="n">
        <v>212228</v>
      </c>
    </row>
    <row r="8">
      <c r="A8" s="3" t="inlineStr">
        <is>
          <t>Operating Expenses [Abstract]</t>
        </is>
      </c>
    </row>
    <row r="9">
      <c r="A9" s="4" t="inlineStr">
        <is>
          <t>Sales and marketing</t>
        </is>
      </c>
      <c r="B9" s="5" t="n">
        <v>12880</v>
      </c>
      <c r="C9" s="5" t="n">
        <v>12654</v>
      </c>
      <c r="D9" s="5" t="n">
        <v>36502</v>
      </c>
      <c r="E9" s="5" t="n">
        <v>30015</v>
      </c>
    </row>
    <row r="10">
      <c r="A10" s="4" t="inlineStr">
        <is>
          <t>Technology and development</t>
        </is>
      </c>
      <c r="B10" s="5" t="n">
        <v>30758</v>
      </c>
      <c r="C10" s="5" t="n">
        <v>23511</v>
      </c>
      <c r="D10" s="5" t="n">
        <v>92490</v>
      </c>
      <c r="E10" s="5" t="n">
        <v>46061</v>
      </c>
    </row>
    <row r="11">
      <c r="A11" s="4" t="inlineStr">
        <is>
          <t>General and administrative</t>
        </is>
      </c>
      <c r="B11" s="5" t="n">
        <v>22099</v>
      </c>
      <c r="C11" s="5" t="n">
        <v>19222</v>
      </c>
      <c r="D11" s="5" t="n">
        <v>61590</v>
      </c>
      <c r="E11" s="5" t="n">
        <v>37193</v>
      </c>
    </row>
    <row r="12">
      <c r="A12" s="4" t="inlineStr">
        <is>
          <t>Amortization of acquired intangible assets</t>
        </is>
      </c>
      <c r="B12" s="5" t="n">
        <v>19126</v>
      </c>
      <c r="C12" s="5" t="n">
        <v>13051</v>
      </c>
      <c r="D12" s="5" t="n">
        <v>56905</v>
      </c>
      <c r="E12" s="5" t="n">
        <v>16036</v>
      </c>
    </row>
    <row r="13">
      <c r="A13" s="4" t="inlineStr">
        <is>
          <t>Merger integration</t>
        </is>
      </c>
      <c r="B13" s="5" t="n">
        <v>8193</v>
      </c>
      <c r="C13" s="5" t="n">
        <v>17675</v>
      </c>
      <c r="D13" s="5" t="n">
        <v>31328</v>
      </c>
      <c r="E13" s="5" t="n">
        <v>20459</v>
      </c>
    </row>
    <row r="14">
      <c r="A14" s="4" t="inlineStr">
        <is>
          <t>Total operating expenses</t>
        </is>
      </c>
      <c r="B14" s="5" t="n">
        <v>93056</v>
      </c>
      <c r="C14" s="5" t="n">
        <v>86113</v>
      </c>
      <c r="D14" s="5" t="n">
        <v>278815</v>
      </c>
      <c r="E14" s="5" t="n">
        <v>149764</v>
      </c>
    </row>
    <row r="15">
      <c r="A15" s="4" t="inlineStr">
        <is>
          <t>Income from operations</t>
        </is>
      </c>
      <c r="B15" s="5" t="n">
        <v>11502</v>
      </c>
      <c r="C15" s="5" t="n">
        <v>9922</v>
      </c>
      <c r="D15" s="5" t="n">
        <v>35601</v>
      </c>
      <c r="E15" s="5" t="n">
        <v>62464</v>
      </c>
    </row>
    <row r="16">
      <c r="A16" s="3" t="inlineStr">
        <is>
          <t>Other expense</t>
        </is>
      </c>
    </row>
    <row r="17">
      <c r="A17" s="4" t="inlineStr">
        <is>
          <t>Interest expense</t>
        </is>
      </c>
      <c r="B17" s="5" t="n">
        <v>-6952</v>
      </c>
      <c r="C17" s="5" t="n">
        <v>-10225</v>
      </c>
      <c r="D17" s="5" t="n">
        <v>-28110</v>
      </c>
      <c r="E17" s="5" t="n">
        <v>-10355</v>
      </c>
    </row>
    <row r="18">
      <c r="A18" s="4" t="inlineStr">
        <is>
          <t>Other expense, net</t>
        </is>
      </c>
      <c r="B18" s="5" t="n">
        <v>-421</v>
      </c>
      <c r="C18" s="5" t="n">
        <v>-30949</v>
      </c>
      <c r="D18" s="5" t="n">
        <v>-2009</v>
      </c>
      <c r="E18" s="5" t="n">
        <v>-8347</v>
      </c>
    </row>
    <row r="19">
      <c r="A19" s="4" t="inlineStr">
        <is>
          <t>Total other expense</t>
        </is>
      </c>
      <c r="B19" s="5" t="n">
        <v>-7373</v>
      </c>
      <c r="C19" s="5" t="n">
        <v>-41174</v>
      </c>
      <c r="D19" s="5" t="n">
        <v>-30119</v>
      </c>
      <c r="E19" s="5" t="n">
        <v>-18702</v>
      </c>
    </row>
    <row r="20">
      <c r="A20" s="4" t="inlineStr">
        <is>
          <t>Income (loss) before income taxes</t>
        </is>
      </c>
      <c r="B20" s="5" t="n">
        <v>4129</v>
      </c>
      <c r="C20" s="5" t="n">
        <v>-31252</v>
      </c>
      <c r="D20" s="5" t="n">
        <v>5482</v>
      </c>
      <c r="E20" s="5" t="n">
        <v>43762</v>
      </c>
    </row>
    <row r="21">
      <c r="A21" s="4" t="inlineStr">
        <is>
          <t>Income tax provision (benefit)</t>
        </is>
      </c>
      <c r="B21" s="5" t="n">
        <v>2340</v>
      </c>
      <c r="C21" s="5" t="n">
        <v>-9918</v>
      </c>
      <c r="D21" s="5" t="n">
        <v>2015</v>
      </c>
      <c r="E21" s="5" t="n">
        <v>3908</v>
      </c>
    </row>
    <row r="22">
      <c r="A22" s="4" t="inlineStr">
        <is>
          <t>Net income (loss)</t>
        </is>
      </c>
      <c r="B22" s="5" t="n">
        <v>1789</v>
      </c>
      <c r="C22" s="5" t="n">
        <v>-21334</v>
      </c>
      <c r="D22" s="5" t="n">
        <v>3467</v>
      </c>
      <c r="E22" s="5" t="n">
        <v>39854</v>
      </c>
    </row>
    <row r="23">
      <c r="A23" s="4" t="inlineStr">
        <is>
          <t>Comprehensive income (loss)</t>
        </is>
      </c>
      <c r="B23" s="6" t="n">
        <v>1789</v>
      </c>
      <c r="C23" s="6" t="n">
        <v>-21334</v>
      </c>
      <c r="D23" s="6" t="n">
        <v>3467</v>
      </c>
      <c r="E23" s="6" t="n">
        <v>39854</v>
      </c>
    </row>
    <row r="24">
      <c r="A24" s="3" t="inlineStr">
        <is>
          <t>Net income (loss) per share:</t>
        </is>
      </c>
    </row>
    <row r="25">
      <c r="A25" s="4" t="inlineStr">
        <is>
          <t>Basic (in usd per share)</t>
        </is>
      </c>
      <c r="B25" s="8" t="n">
        <v>0.02</v>
      </c>
      <c r="C25" s="8" t="n">
        <v>-0.3</v>
      </c>
      <c r="D25" s="8" t="n">
        <v>0.05</v>
      </c>
      <c r="E25" s="8" t="n">
        <v>0.61</v>
      </c>
    </row>
    <row r="26">
      <c r="A26" s="4" t="inlineStr">
        <is>
          <t>Diluted (in usd per share)</t>
        </is>
      </c>
      <c r="B26" s="8" t="n">
        <v>0.02</v>
      </c>
      <c r="C26" s="8" t="n">
        <v>-0.3</v>
      </c>
      <c r="D26" s="8" t="n">
        <v>0.05</v>
      </c>
      <c r="E26" s="8" t="n">
        <v>0.59</v>
      </c>
    </row>
    <row r="27">
      <c r="A27" s="3" t="inlineStr">
        <is>
          <t>Weighted-average number of shares used in computing net income (loss) per share:</t>
        </is>
      </c>
    </row>
    <row r="28">
      <c r="A28" s="4" t="inlineStr">
        <is>
          <t>Basic (in shares)</t>
        </is>
      </c>
      <c r="B28" s="5" t="n">
        <v>76701</v>
      </c>
      <c r="C28" s="5" t="n">
        <v>70524</v>
      </c>
      <c r="D28" s="5" t="n">
        <v>73358</v>
      </c>
      <c r="E28" s="5" t="n">
        <v>65727</v>
      </c>
    </row>
    <row r="29">
      <c r="A29" s="4" t="inlineStr">
        <is>
          <t>Diluted (in shares)</t>
        </is>
      </c>
      <c r="B29" s="5" t="n">
        <v>77845</v>
      </c>
      <c r="C29" s="5" t="n">
        <v>70524</v>
      </c>
      <c r="D29" s="5" t="n">
        <v>74665</v>
      </c>
      <c r="E29" s="5" t="n">
        <v>67150</v>
      </c>
    </row>
    <row r="30">
      <c r="A30" s="4" t="inlineStr">
        <is>
          <t>Service revenue</t>
        </is>
      </c>
    </row>
    <row r="31">
      <c r="A31" s="3" t="inlineStr">
        <is>
          <t>Revenues [Abstract]</t>
        </is>
      </c>
    </row>
    <row r="32">
      <c r="A32" s="4" t="inlineStr">
        <is>
          <t>Revenue</t>
        </is>
      </c>
      <c r="B32" s="6" t="n">
        <v>104562</v>
      </c>
      <c r="C32" s="6" t="n">
        <v>87620</v>
      </c>
      <c r="D32" s="6" t="n">
        <v>319638</v>
      </c>
      <c r="E32" s="6" t="n">
        <v>140710</v>
      </c>
    </row>
    <row r="33">
      <c r="A33" s="3" t="inlineStr">
        <is>
          <t>Cost of revenue</t>
        </is>
      </c>
    </row>
    <row r="34">
      <c r="A34" s="4" t="inlineStr">
        <is>
          <t>Cost of revenue</t>
        </is>
      </c>
      <c r="B34" s="5" t="n">
        <v>65936</v>
      </c>
      <c r="C34" s="5" t="n">
        <v>52278</v>
      </c>
      <c r="D34" s="5" t="n">
        <v>202195</v>
      </c>
      <c r="E34" s="5" t="n">
        <v>92672</v>
      </c>
    </row>
    <row r="35">
      <c r="A35" s="4" t="inlineStr">
        <is>
          <t>Custodial revenue</t>
        </is>
      </c>
    </row>
    <row r="36">
      <c r="A36" s="3" t="inlineStr">
        <is>
          <t>Revenues [Abstract]</t>
        </is>
      </c>
    </row>
    <row r="37">
      <c r="A37" s="4" t="inlineStr">
        <is>
          <t>Revenue</t>
        </is>
      </c>
      <c r="B37" s="5" t="n">
        <v>48544</v>
      </c>
      <c r="C37" s="5" t="n">
        <v>46972</v>
      </c>
      <c r="D37" s="5" t="n">
        <v>142352</v>
      </c>
      <c r="E37" s="5" t="n">
        <v>132538</v>
      </c>
    </row>
    <row r="38">
      <c r="A38" s="3" t="inlineStr">
        <is>
          <t>Cost of revenue</t>
        </is>
      </c>
    </row>
    <row r="39">
      <c r="A39" s="4" t="inlineStr">
        <is>
          <t>Cost of revenue</t>
        </is>
      </c>
      <c r="B39" s="5" t="n">
        <v>4762</v>
      </c>
      <c r="C39" s="5" t="n">
        <v>4384</v>
      </c>
      <c r="D39" s="5" t="n">
        <v>14805</v>
      </c>
      <c r="E39" s="5" t="n">
        <v>12716</v>
      </c>
    </row>
    <row r="40">
      <c r="A40" s="4" t="inlineStr">
        <is>
          <t>Interchange revenue</t>
        </is>
      </c>
    </row>
    <row r="41">
      <c r="A41" s="3" t="inlineStr">
        <is>
          <t>Revenues [Abstract]</t>
        </is>
      </c>
    </row>
    <row r="42">
      <c r="A42" s="4" t="inlineStr">
        <is>
          <t>Revenue</t>
        </is>
      </c>
      <c r="B42" s="5" t="n">
        <v>26245</v>
      </c>
      <c r="C42" s="5" t="n">
        <v>22526</v>
      </c>
      <c r="D42" s="5" t="n">
        <v>83411</v>
      </c>
      <c r="E42" s="5" t="n">
        <v>57545</v>
      </c>
    </row>
    <row r="43">
      <c r="A43" s="3" t="inlineStr">
        <is>
          <t>Cost of revenue</t>
        </is>
      </c>
    </row>
    <row r="44">
      <c r="A44" s="4" t="inlineStr">
        <is>
          <t>Cost of revenue</t>
        </is>
      </c>
      <c r="B44" s="6" t="n">
        <v>4095</v>
      </c>
      <c r="C44" s="6" t="n">
        <v>4421</v>
      </c>
      <c r="D44" s="6" t="n">
        <v>13985</v>
      </c>
      <c r="E44" s="6" t="n">
        <v>13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debtedness Schedule of Maturities of Long-term Debt (Details) - USD ($) $ in Thousands</t>
        </is>
      </c>
      <c r="B1" s="2" t="inlineStr">
        <is>
          <t>1 Months Ended</t>
        </is>
      </c>
      <c r="C1" s="2" t="inlineStr">
        <is>
          <t>9 Months Ended</t>
        </is>
      </c>
    </row>
    <row r="2">
      <c r="B2" s="2" t="inlineStr">
        <is>
          <t>Jul. 31, 2020</t>
        </is>
      </c>
      <c r="C2" s="2" t="inlineStr">
        <is>
          <t>Oct. 31, 2020</t>
        </is>
      </c>
      <c r="D2" s="2" t="inlineStr">
        <is>
          <t>Oct. 31, 2019</t>
        </is>
      </c>
      <c r="E2" s="2" t="inlineStr">
        <is>
          <t>Jan. 31, 2020</t>
        </is>
      </c>
    </row>
    <row r="3">
      <c r="A3" s="3" t="inlineStr">
        <is>
          <t>Debt Instrument [Line Items]</t>
        </is>
      </c>
    </row>
    <row r="4">
      <c r="A4" s="4" t="inlineStr">
        <is>
          <t>Remaining 2021</t>
        </is>
      </c>
      <c r="E4" s="6" t="n">
        <v>15600</v>
      </c>
    </row>
    <row r="5">
      <c r="A5" s="4" t="inlineStr">
        <is>
          <t>2022</t>
        </is>
      </c>
      <c r="E5" s="5" t="n">
        <v>62500</v>
      </c>
    </row>
    <row r="6">
      <c r="A6" s="4" t="inlineStr">
        <is>
          <t>2023</t>
        </is>
      </c>
      <c r="E6" s="5" t="n">
        <v>70300</v>
      </c>
    </row>
    <row r="7">
      <c r="A7" s="4" t="inlineStr">
        <is>
          <t>2024</t>
        </is>
      </c>
      <c r="E7" s="5" t="n">
        <v>101600</v>
      </c>
    </row>
    <row r="8">
      <c r="A8" s="4" t="inlineStr">
        <is>
          <t>2025</t>
        </is>
      </c>
      <c r="E8" s="5" t="n">
        <v>768800</v>
      </c>
    </row>
    <row r="9">
      <c r="A9" s="4" t="inlineStr">
        <is>
          <t>Total principal payments</t>
        </is>
      </c>
      <c r="C9" s="6" t="n">
        <v>1018800</v>
      </c>
      <c r="E9" s="6" t="n">
        <v>1018800</v>
      </c>
    </row>
    <row r="10">
      <c r="A10" s="4" t="inlineStr">
        <is>
          <t>Principal payments on long-term debt</t>
        </is>
      </c>
      <c r="C10" s="6" t="n">
        <v>223438</v>
      </c>
      <c r="D10" s="6" t="n">
        <v>0</v>
      </c>
    </row>
    <row r="11">
      <c r="A11" s="4" t="inlineStr">
        <is>
          <t>Follow on equity offering</t>
        </is>
      </c>
    </row>
    <row r="12">
      <c r="A12" s="3" t="inlineStr">
        <is>
          <t>Debt Instrument [Line Items]</t>
        </is>
      </c>
    </row>
    <row r="13">
      <c r="A13" s="4" t="inlineStr">
        <is>
          <t>Principal payments on long-term debt</t>
        </is>
      </c>
      <c r="B13" s="6" t="n">
        <v>2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hare based compensation recognized)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Compensation Arrangement by Share-based Payment Award [Line Items]</t>
        </is>
      </c>
    </row>
    <row r="4">
      <c r="A4" s="4" t="inlineStr">
        <is>
          <t>Total stock-based compensation expense</t>
        </is>
      </c>
      <c r="B4" s="6" t="n">
        <v>11479</v>
      </c>
      <c r="C4" s="6" t="n">
        <v>23156</v>
      </c>
      <c r="D4" s="6" t="n">
        <v>30313</v>
      </c>
      <c r="E4" s="6" t="n">
        <v>36774</v>
      </c>
    </row>
    <row r="5">
      <c r="A5" s="4" t="inlineStr">
        <is>
          <t>Cost of revenue</t>
        </is>
      </c>
    </row>
    <row r="6">
      <c r="A6" s="3" t="inlineStr">
        <is>
          <t>Share-based Compensation Arrangement by Share-based Payment Award [Line Items]</t>
        </is>
      </c>
    </row>
    <row r="7">
      <c r="A7" s="4" t="inlineStr">
        <is>
          <t>Total stock-based compensation expense</t>
        </is>
      </c>
      <c r="B7" s="5" t="n">
        <v>2209</v>
      </c>
      <c r="C7" s="5" t="n">
        <v>1415</v>
      </c>
      <c r="D7" s="5" t="n">
        <v>5737</v>
      </c>
      <c r="E7" s="5" t="n">
        <v>3285</v>
      </c>
    </row>
    <row r="8">
      <c r="A8" s="4" t="inlineStr">
        <is>
          <t>Sales and marketing</t>
        </is>
      </c>
    </row>
    <row r="9">
      <c r="A9" s="3" t="inlineStr">
        <is>
          <t>Share-based Compensation Arrangement by Share-based Payment Award [Line Items]</t>
        </is>
      </c>
    </row>
    <row r="10">
      <c r="A10" s="4" t="inlineStr">
        <is>
          <t>Total stock-based compensation expense</t>
        </is>
      </c>
      <c r="B10" s="5" t="n">
        <v>2035</v>
      </c>
      <c r="C10" s="5" t="n">
        <v>1304</v>
      </c>
      <c r="D10" s="5" t="n">
        <v>4810</v>
      </c>
      <c r="E10" s="5" t="n">
        <v>3469</v>
      </c>
    </row>
    <row r="11">
      <c r="A11" s="4" t="inlineStr">
        <is>
          <t>Technology and development</t>
        </is>
      </c>
    </row>
    <row r="12">
      <c r="A12" s="3" t="inlineStr">
        <is>
          <t>Share-based Compensation Arrangement by Share-based Payment Award [Line Items]</t>
        </is>
      </c>
    </row>
    <row r="13">
      <c r="A13" s="4" t="inlineStr">
        <is>
          <t>Total stock-based compensation expense</t>
        </is>
      </c>
      <c r="B13" s="5" t="n">
        <v>2641</v>
      </c>
      <c r="C13" s="5" t="n">
        <v>2171</v>
      </c>
      <c r="D13" s="5" t="n">
        <v>8051</v>
      </c>
      <c r="E13" s="5" t="n">
        <v>5600</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5" t="n">
        <v>4594</v>
      </c>
      <c r="C16" s="5" t="n">
        <v>3332</v>
      </c>
      <c r="D16" s="5" t="n">
        <v>11715</v>
      </c>
      <c r="E16" s="5" t="n">
        <v>9486</v>
      </c>
    </row>
    <row r="17">
      <c r="A17" s="4" t="inlineStr">
        <is>
          <t>Merger Integration</t>
        </is>
      </c>
    </row>
    <row r="18">
      <c r="A18" s="3" t="inlineStr">
        <is>
          <t>Share-based Compensation Arrangement by Share-based Payment Award [Line Items]</t>
        </is>
      </c>
    </row>
    <row r="19">
      <c r="A19" s="4" t="inlineStr">
        <is>
          <t>Total stock-based compensation expense</t>
        </is>
      </c>
      <c r="B19" s="5" t="n">
        <v>0</v>
      </c>
      <c r="C19" s="5" t="n">
        <v>1220</v>
      </c>
      <c r="D19" s="5" t="n">
        <v>0</v>
      </c>
      <c r="E19" s="5" t="n">
        <v>1220</v>
      </c>
    </row>
    <row r="20">
      <c r="A20" s="4" t="inlineStr">
        <is>
          <t>Other expense, net</t>
        </is>
      </c>
    </row>
    <row r="21">
      <c r="A21" s="3" t="inlineStr">
        <is>
          <t>Share-based Compensation Arrangement by Share-based Payment Award [Line Items]</t>
        </is>
      </c>
    </row>
    <row r="22">
      <c r="A22" s="4" t="inlineStr">
        <is>
          <t>Total stock-based compensation expense</t>
        </is>
      </c>
      <c r="B22" s="6" t="n">
        <v>0</v>
      </c>
      <c r="C22" s="6" t="n">
        <v>13714</v>
      </c>
      <c r="D22" s="6" t="n">
        <v>0</v>
      </c>
      <c r="E22" s="6" t="n">
        <v>137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7" customWidth="1" min="5" max="5"/>
    <col width="20" customWidth="1" min="6" max="6"/>
  </cols>
  <sheetData>
    <row r="1">
      <c r="A1" s="1" t="inlineStr">
        <is>
          <t>Stock-based compensation (Narrative) (Details) $ in Millions</t>
        </is>
      </c>
      <c r="B1" s="2" t="inlineStr">
        <is>
          <t>1 Months Ended</t>
        </is>
      </c>
      <c r="E1" s="2" t="inlineStr">
        <is>
          <t>6 Months Ended</t>
        </is>
      </c>
      <c r="F1" s="2" t="inlineStr">
        <is>
          <t>9 Months Ended</t>
        </is>
      </c>
    </row>
    <row r="2">
      <c r="B2" s="2" t="inlineStr">
        <is>
          <t>Mar. 31, 2020USD ($)member</t>
        </is>
      </c>
      <c r="C2" s="2" t="inlineStr">
        <is>
          <t>Mar. 31, 2019shares</t>
        </is>
      </c>
      <c r="D2" s="2" t="inlineStr">
        <is>
          <t>Mar. 31, 2018shares</t>
        </is>
      </c>
      <c r="E2" s="2" t="inlineStr">
        <is>
          <t>Jul. 31, 2020USD ($)shares</t>
        </is>
      </c>
      <c r="F2" s="2" t="inlineStr">
        <is>
          <t>Oct. 31, 2020shares</t>
        </is>
      </c>
    </row>
    <row r="3">
      <c r="A3" s="4" t="inlineStr">
        <is>
          <t>Restricted stock units</t>
        </is>
      </c>
    </row>
    <row r="4">
      <c r="A4" s="3" t="inlineStr">
        <is>
          <t>Share-based Compensation Arrangement by Share-based Payment Award [Line Items]</t>
        </is>
      </c>
    </row>
    <row r="5">
      <c r="A5" s="4" t="inlineStr">
        <is>
          <t>Performance units awards (in shares)</t>
        </is>
      </c>
      <c r="F5" s="5" t="n">
        <v>1220000</v>
      </c>
    </row>
    <row r="6">
      <c r="A6" s="4" t="inlineStr">
        <is>
          <t>Performance restricted stock awards</t>
        </is>
      </c>
    </row>
    <row r="7">
      <c r="A7" s="3" t="inlineStr">
        <is>
          <t>Share-based Compensation Arrangement by Share-based Payment Award [Line Items]</t>
        </is>
      </c>
    </row>
    <row r="8">
      <c r="A8" s="4" t="inlineStr">
        <is>
          <t>Performance units awards (in shares)</t>
        </is>
      </c>
      <c r="D8" s="5" t="n">
        <v>227760</v>
      </c>
    </row>
    <row r="9">
      <c r="A9" s="4" t="inlineStr">
        <is>
          <t>Award vesting rights percentage</t>
        </is>
      </c>
      <c r="B9" s="4" t="inlineStr">
        <is>
          <t>100.00%</t>
        </is>
      </c>
    </row>
    <row r="10">
      <c r="A10" s="4" t="inlineStr">
        <is>
          <t>Fraction of awards fully achieved</t>
        </is>
      </c>
      <c r="B10" s="4" t="inlineStr">
        <is>
          <t>66.67%</t>
        </is>
      </c>
    </row>
    <row r="11">
      <c r="A11" s="4" t="inlineStr">
        <is>
          <t>Fraction of awards modified</t>
        </is>
      </c>
      <c r="B11" s="4" t="inlineStr">
        <is>
          <t>33.33%</t>
        </is>
      </c>
    </row>
    <row r="12">
      <c r="A12" s="4" t="inlineStr">
        <is>
          <t>Number of team members modification affected | member</t>
        </is>
      </c>
      <c r="B12" s="5" t="n">
        <v>10</v>
      </c>
    </row>
    <row r="13">
      <c r="A13" s="4" t="inlineStr">
        <is>
          <t>Performance restricted stock awards | Minimum</t>
        </is>
      </c>
    </row>
    <row r="14">
      <c r="A14" s="3" t="inlineStr">
        <is>
          <t>Share-based Compensation Arrangement by Share-based Payment Award [Line Items]</t>
        </is>
      </c>
    </row>
    <row r="15">
      <c r="A15" s="4" t="inlineStr">
        <is>
          <t>Award vesting rights percentage</t>
        </is>
      </c>
      <c r="C15" s="4" t="inlineStr">
        <is>
          <t>0.00%</t>
        </is>
      </c>
      <c r="D15" s="4" t="inlineStr">
        <is>
          <t>0.00%</t>
        </is>
      </c>
      <c r="E15" s="4" t="inlineStr">
        <is>
          <t>0.00%</t>
        </is>
      </c>
    </row>
    <row r="16">
      <c r="A16" s="4" t="inlineStr">
        <is>
          <t>Performance restricted stock awards | Maximum</t>
        </is>
      </c>
    </row>
    <row r="17">
      <c r="A17" s="3" t="inlineStr">
        <is>
          <t>Share-based Compensation Arrangement by Share-based Payment Award [Line Items]</t>
        </is>
      </c>
    </row>
    <row r="18">
      <c r="A18" s="4" t="inlineStr">
        <is>
          <t>Award vesting rights percentage</t>
        </is>
      </c>
      <c r="C18" s="4" t="inlineStr">
        <is>
          <t>200.00%</t>
        </is>
      </c>
      <c r="D18" s="4" t="inlineStr">
        <is>
          <t>200.00%</t>
        </is>
      </c>
      <c r="E18" s="4" t="inlineStr">
        <is>
          <t>200.00%</t>
        </is>
      </c>
    </row>
    <row r="19">
      <c r="A19" s="4" t="inlineStr">
        <is>
          <t>Performance restricted stock units</t>
        </is>
      </c>
    </row>
    <row r="20">
      <c r="A20" s="3" t="inlineStr">
        <is>
          <t>Share-based Compensation Arrangement by Share-based Payment Award [Line Items]</t>
        </is>
      </c>
    </row>
    <row r="21">
      <c r="A21" s="4" t="inlineStr">
        <is>
          <t>Performance units awards (in shares)</t>
        </is>
      </c>
      <c r="C21" s="5" t="n">
        <v>129963</v>
      </c>
      <c r="E21" s="5" t="n">
        <v>277950</v>
      </c>
    </row>
    <row r="22">
      <c r="A22" s="4" t="inlineStr">
        <is>
          <t>Award vesting rights percentage</t>
        </is>
      </c>
      <c r="B22" s="4" t="inlineStr">
        <is>
          <t>100.00%</t>
        </is>
      </c>
    </row>
    <row r="23">
      <c r="A23" s="4" t="inlineStr">
        <is>
          <t>Fraction of awards fully achieved</t>
        </is>
      </c>
      <c r="B23" s="4" t="inlineStr">
        <is>
          <t>33.33%</t>
        </is>
      </c>
    </row>
    <row r="24">
      <c r="A24" s="4" t="inlineStr">
        <is>
          <t>Fraction of awards modified</t>
        </is>
      </c>
      <c r="B24" s="4" t="inlineStr">
        <is>
          <t>66.67%</t>
        </is>
      </c>
    </row>
    <row r="25">
      <c r="A25" s="4" t="inlineStr">
        <is>
          <t>Number of team members modification affected | member</t>
        </is>
      </c>
      <c r="B25" s="5" t="n">
        <v>12</v>
      </c>
    </row>
    <row r="26">
      <c r="A26" s="4" t="inlineStr">
        <is>
          <t>Incremental compensation cost | $</t>
        </is>
      </c>
      <c r="B26" s="10" t="n">
        <v>6.6</v>
      </c>
    </row>
    <row r="27">
      <c r="A27" s="4" t="inlineStr">
        <is>
          <t>Share-based payment arrangement, decrease in expense due to modification of terms | $</t>
        </is>
      </c>
      <c r="B27" s="10" t="n">
        <v>2.9</v>
      </c>
    </row>
    <row r="28">
      <c r="A28" s="4" t="inlineStr">
        <is>
          <t>Grant date fair value | $</t>
        </is>
      </c>
      <c r="E28" s="10" t="n">
        <v>20.8</v>
      </c>
    </row>
    <row r="29">
      <c r="A29" s="4" t="inlineStr">
        <is>
          <t>Restricted stock units | Wage Works Inc.</t>
        </is>
      </c>
    </row>
    <row r="30">
      <c r="A30" s="3" t="inlineStr">
        <is>
          <t>Share-based Compensation Arrangement by Share-based Payment Award [Line Items]</t>
        </is>
      </c>
    </row>
    <row r="31">
      <c r="A31" s="4" t="inlineStr">
        <is>
          <t>Number of service-based common stock (in shares)</t>
        </is>
      </c>
      <c r="F31" s="5" t="n">
        <v>500000</v>
      </c>
    </row>
    <row r="32">
      <c r="A32" s="4" t="inlineStr">
        <is>
          <t>Incentive Plan</t>
        </is>
      </c>
    </row>
    <row r="33">
      <c r="A33" s="3" t="inlineStr">
        <is>
          <t>Share-based Compensation Arrangement by Share-based Payment Award [Line Items]</t>
        </is>
      </c>
    </row>
    <row r="34">
      <c r="A34" s="4" t="inlineStr">
        <is>
          <t>Number of shares authorized (in shares)</t>
        </is>
      </c>
      <c r="F34" s="5" t="n">
        <v>2600000</v>
      </c>
    </row>
    <row r="35">
      <c r="A35" s="4" t="inlineStr">
        <is>
          <t>Percentage of capital stock</t>
        </is>
      </c>
      <c r="F35" s="4" t="inlineStr">
        <is>
          <t>3.00%</t>
        </is>
      </c>
    </row>
    <row r="36">
      <c r="A36" s="4" t="inlineStr">
        <is>
          <t>Shares available for grant under incentive plan (in shares)</t>
        </is>
      </c>
      <c r="F36" s="5" t="n">
        <v>6400000</v>
      </c>
    </row>
    <row r="37">
      <c r="A37" s="4" t="inlineStr">
        <is>
          <t>WageWorks Incentive Plan</t>
        </is>
      </c>
    </row>
    <row r="38">
      <c r="A38" s="3" t="inlineStr">
        <is>
          <t>Share-based Compensation Arrangement by Share-based Payment Award [Line Items]</t>
        </is>
      </c>
    </row>
    <row r="39">
      <c r="A39" s="4" t="inlineStr">
        <is>
          <t>Number of common stock issuable (in shares)</t>
        </is>
      </c>
      <c r="F39" s="5" t="n">
        <v>53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tock option activity) (Details) - USD ($) $ / shares in Units, shares in Thousands, $ in Thousands</t>
        </is>
      </c>
      <c r="B1" s="2" t="inlineStr">
        <is>
          <t>3 Months Ended</t>
        </is>
      </c>
      <c r="C1" s="2" t="inlineStr">
        <is>
          <t>9 Months Ended</t>
        </is>
      </c>
    </row>
    <row r="2">
      <c r="B2" s="2" t="inlineStr">
        <is>
          <t>Apr. 30, 2020</t>
        </is>
      </c>
      <c r="C2" s="2" t="inlineStr">
        <is>
          <t>Oct. 31, 2020</t>
        </is>
      </c>
    </row>
    <row r="3">
      <c r="A3" s="3" t="inlineStr">
        <is>
          <t>Number of options (shares)</t>
        </is>
      </c>
    </row>
    <row r="4">
      <c r="A4" s="4" t="inlineStr">
        <is>
          <t>Opening balance (shares)</t>
        </is>
      </c>
      <c r="B4" s="5" t="n">
        <v>2040</v>
      </c>
      <c r="C4" s="5" t="n">
        <v>2040</v>
      </c>
    </row>
    <row r="5">
      <c r="A5" s="4" t="inlineStr">
        <is>
          <t>Granted (shares)</t>
        </is>
      </c>
      <c r="C5" s="5" t="n">
        <v>16</v>
      </c>
    </row>
    <row r="6">
      <c r="A6" s="4" t="inlineStr">
        <is>
          <t>Exercised (shares)</t>
        </is>
      </c>
      <c r="C6" s="5" t="n">
        <v>-183</v>
      </c>
    </row>
    <row r="7">
      <c r="A7" s="4" t="inlineStr">
        <is>
          <t>Forfeited (shares)</t>
        </is>
      </c>
      <c r="C7" s="5" t="n">
        <v>-10</v>
      </c>
    </row>
    <row r="8">
      <c r="A8" s="4" t="inlineStr">
        <is>
          <t>Ending balance (shares)</t>
        </is>
      </c>
      <c r="C8" s="5" t="n">
        <v>1863</v>
      </c>
    </row>
    <row r="9">
      <c r="A9" s="4" t="inlineStr">
        <is>
          <t>Vested and expected to vest as of year end (in shares)</t>
        </is>
      </c>
      <c r="C9" s="5" t="n">
        <v>1863</v>
      </c>
    </row>
    <row r="10">
      <c r="A10" s="4" t="inlineStr">
        <is>
          <t>Exercisable as of year end (in shares)</t>
        </is>
      </c>
      <c r="C10" s="5" t="n">
        <v>1584</v>
      </c>
    </row>
    <row r="11">
      <c r="A11" s="3" t="inlineStr">
        <is>
          <t>Range of exercise prices (usd per share)</t>
        </is>
      </c>
    </row>
    <row r="12">
      <c r="A12" s="4" t="inlineStr">
        <is>
          <t>Beginning balance, minimum (usd per share)</t>
        </is>
      </c>
      <c r="B12" s="8" t="n">
        <v>0.1</v>
      </c>
      <c r="C12" s="8" t="n">
        <v>0.1</v>
      </c>
    </row>
    <row r="13">
      <c r="A13" s="4" t="inlineStr">
        <is>
          <t>Beginning balance, maximum (usd per share)</t>
        </is>
      </c>
      <c r="B13" s="11" t="n">
        <v>82.39</v>
      </c>
      <c r="C13" s="11" t="n">
        <v>82.39</v>
      </c>
    </row>
    <row r="14">
      <c r="A14" s="4" t="inlineStr">
        <is>
          <t>Granted (usd per share)</t>
        </is>
      </c>
      <c r="C14" s="11" t="n">
        <v>66.06</v>
      </c>
    </row>
    <row r="15">
      <c r="A15" s="4" t="inlineStr">
        <is>
          <t>Exercised, minimum (usd per share)</t>
        </is>
      </c>
      <c r="C15" s="11" t="n">
        <v>0.1</v>
      </c>
    </row>
    <row r="16">
      <c r="A16" s="4" t="inlineStr">
        <is>
          <t>Exercised, maximum (usd per share)</t>
        </is>
      </c>
      <c r="C16" s="11" t="n">
        <v>44.53</v>
      </c>
    </row>
    <row r="17">
      <c r="A17" s="4" t="inlineStr">
        <is>
          <t>Forfeited, minimum (usd per share)</t>
        </is>
      </c>
      <c r="C17" s="11" t="n">
        <v>25.45</v>
      </c>
    </row>
    <row r="18">
      <c r="A18" s="4" t="inlineStr">
        <is>
          <t>Forfeited, maximum (usd per share)</t>
        </is>
      </c>
      <c r="C18" s="11" t="n">
        <v>44.53</v>
      </c>
    </row>
    <row r="19">
      <c r="A19" s="4" t="inlineStr">
        <is>
          <t>Ending balance, minimum (usd per share)</t>
        </is>
      </c>
      <c r="C19" s="11" t="n">
        <v>1.25</v>
      </c>
    </row>
    <row r="20">
      <c r="A20" s="4" t="inlineStr">
        <is>
          <t>Ending balance, maximum (usd per share)</t>
        </is>
      </c>
      <c r="C20" s="11" t="n">
        <v>82.39</v>
      </c>
    </row>
    <row r="21">
      <c r="A21" s="3" t="inlineStr">
        <is>
          <t>Weighted- average exercise price (usd per share)</t>
        </is>
      </c>
    </row>
    <row r="22">
      <c r="A22" s="4" t="inlineStr">
        <is>
          <t>Opening balance (usd per share)</t>
        </is>
      </c>
      <c r="B22" s="8" t="n">
        <v>30.35</v>
      </c>
      <c r="C22" s="11" t="n">
        <v>30.35</v>
      </c>
    </row>
    <row r="23">
      <c r="A23" s="4" t="inlineStr">
        <is>
          <t>Granted (usd per share)</t>
        </is>
      </c>
      <c r="C23" s="11" t="n">
        <v>66.06</v>
      </c>
    </row>
    <row r="24">
      <c r="A24" s="4" t="inlineStr">
        <is>
          <t>Exercised (usd per share)</t>
        </is>
      </c>
      <c r="C24" s="11" t="n">
        <v>24.09</v>
      </c>
    </row>
    <row r="25">
      <c r="A25" s="4" t="inlineStr">
        <is>
          <t>Forfeited (usd per share)</t>
        </is>
      </c>
      <c r="C25" s="11" t="n">
        <v>38.02</v>
      </c>
    </row>
    <row r="26">
      <c r="A26" s="4" t="inlineStr">
        <is>
          <t>Ending balance (usd per share)</t>
        </is>
      </c>
      <c r="C26" s="11" t="n">
        <v>31.23</v>
      </c>
    </row>
    <row r="27">
      <c r="A27" s="4" t="inlineStr">
        <is>
          <t>Vested and expected to vest as of year end, weighted average exercise price (usd per share)</t>
        </is>
      </c>
      <c r="C27" s="11" t="n">
        <v>31.23</v>
      </c>
    </row>
    <row r="28">
      <c r="A28" s="4" t="inlineStr">
        <is>
          <t>Exercisable as of year end, weighted-average exercise price (usd per share)</t>
        </is>
      </c>
      <c r="C28" s="8" t="n">
        <v>26.55</v>
      </c>
    </row>
    <row r="29">
      <c r="A29" s="4" t="inlineStr">
        <is>
          <t>Outstanding stock options, weighted average contractual term (in years)</t>
        </is>
      </c>
      <c r="B29" s="4" t="inlineStr">
        <is>
          <t>5 years 10 months 24 days</t>
        </is>
      </c>
      <c r="C29" s="4" t="inlineStr">
        <is>
          <t>5 years 1 month 6 days</t>
        </is>
      </c>
    </row>
    <row r="30">
      <c r="A30" s="4" t="inlineStr">
        <is>
          <t>Vested and expected to vest as of year end, weighted average contractual term (in years)</t>
        </is>
      </c>
      <c r="C30" s="4" t="inlineStr">
        <is>
          <t>5 years 1 month 6 days</t>
        </is>
      </c>
    </row>
    <row r="31">
      <c r="A31" s="4" t="inlineStr">
        <is>
          <t>Exercisable as of year end, weighted-average contractual term (in years)</t>
        </is>
      </c>
      <c r="C31" s="4" t="inlineStr">
        <is>
          <t>4 years 8 months 12 days</t>
        </is>
      </c>
    </row>
    <row r="32">
      <c r="A32" s="4" t="inlineStr">
        <is>
          <t>Beginning balance, outstanding stock options, aggregate intrinsic value</t>
        </is>
      </c>
      <c r="B32" s="6" t="n">
        <v>74009</v>
      </c>
      <c r="C32" s="6" t="n">
        <v>74009</v>
      </c>
    </row>
    <row r="33">
      <c r="A33" s="4" t="inlineStr">
        <is>
          <t>Ending balance, outstanding stock options, aggregate intrinsic value</t>
        </is>
      </c>
      <c r="C33" s="5" t="n">
        <v>42046</v>
      </c>
    </row>
    <row r="34">
      <c r="A34" s="4" t="inlineStr">
        <is>
          <t>Vested and expected to vest as of year end, aggregate intrinsic value (usd per share)</t>
        </is>
      </c>
      <c r="C34" s="5" t="n">
        <v>42046</v>
      </c>
    </row>
    <row r="35">
      <c r="A35" s="4" t="inlineStr">
        <is>
          <t>Exercisable as of year end, aggregate intrinsic value</t>
        </is>
      </c>
      <c r="C35" s="6" t="n">
        <v>41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unity activity) (Details) shares in Thousands</t>
        </is>
      </c>
      <c r="B1" s="2" t="inlineStr">
        <is>
          <t>9 Months Ended</t>
        </is>
      </c>
    </row>
    <row r="2">
      <c r="B2" s="2" t="inlineStr">
        <is>
          <t>Oct. 31, 2020$ / shares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Unvested, beginning balance (in shares) | shares</t>
        </is>
      </c>
      <c r="B5" s="5" t="n">
        <v>1380</v>
      </c>
    </row>
    <row r="6">
      <c r="A6" s="4" t="inlineStr">
        <is>
          <t>Granted (in shares) | shares</t>
        </is>
      </c>
      <c r="B6" s="5" t="n">
        <v>1220</v>
      </c>
    </row>
    <row r="7">
      <c r="A7" s="4" t="inlineStr">
        <is>
          <t>Vested (in shares) | shares</t>
        </is>
      </c>
      <c r="B7" s="5" t="n">
        <v>-446</v>
      </c>
    </row>
    <row r="8">
      <c r="A8" s="4" t="inlineStr">
        <is>
          <t>Forfeited (in shares) | shares</t>
        </is>
      </c>
      <c r="B8" s="5" t="n">
        <v>-262</v>
      </c>
    </row>
    <row r="9">
      <c r="A9" s="4" t="inlineStr">
        <is>
          <t>Unvested, ending balance (in shares) | shares</t>
        </is>
      </c>
      <c r="B9" s="5" t="n">
        <v>1892</v>
      </c>
    </row>
    <row r="10">
      <c r="A10" s="3" t="inlineStr">
        <is>
          <t>Share-based Compensation Arrangement by Share-based Payment Award, Equity Instruments Other than Options, Nonvested, Weighted Average Grant Date Fair Value [Abstract]</t>
        </is>
      </c>
    </row>
    <row r="11">
      <c r="A11" s="4" t="inlineStr">
        <is>
          <t>Unvested, beginning balance (usd per share) | $ / shares</t>
        </is>
      </c>
      <c r="B11" s="8" t="n">
        <v>63.33</v>
      </c>
    </row>
    <row r="12">
      <c r="A12" s="4" t="inlineStr">
        <is>
          <t>Granted (usd per share) | $ / shares</t>
        </is>
      </c>
      <c r="B12" s="11" t="n">
        <v>56.57</v>
      </c>
    </row>
    <row r="13">
      <c r="A13" s="4" t="inlineStr">
        <is>
          <t>Vested (usd per share) | $ / shares</t>
        </is>
      </c>
      <c r="B13" s="11" t="n">
        <v>54.78</v>
      </c>
    </row>
    <row r="14">
      <c r="A14" s="4" t="inlineStr">
        <is>
          <t>Forfeited (usd per share) | $ / shares</t>
        </is>
      </c>
      <c r="B14" s="11" t="n">
        <v>66.77</v>
      </c>
    </row>
    <row r="15">
      <c r="A15" s="4" t="inlineStr">
        <is>
          <t>Unvested, ending balance (usd per share) | $ / shares</t>
        </is>
      </c>
      <c r="B15" s="8" t="n">
        <v>60.51</v>
      </c>
    </row>
    <row r="16">
      <c r="A16" s="4" t="inlineStr">
        <is>
          <t>Restricted stock awards</t>
        </is>
      </c>
    </row>
    <row r="17">
      <c r="A17" s="3" t="inlineStr">
        <is>
          <t>Share-based Compensation Arrangement by Share-based Payment Award, Equity Instruments Other than Options, Nonvested, Number of Shares [Roll Forward]</t>
        </is>
      </c>
    </row>
    <row r="18">
      <c r="A18" s="4" t="inlineStr">
        <is>
          <t>Unvested, beginning balance (in shares) | shares</t>
        </is>
      </c>
      <c r="B18" s="5" t="n">
        <v>235</v>
      </c>
    </row>
    <row r="19">
      <c r="A19" s="4" t="inlineStr">
        <is>
          <t>Granted (in shares) | shares</t>
        </is>
      </c>
      <c r="B19" s="5" t="n">
        <v>14</v>
      </c>
    </row>
    <row r="20">
      <c r="A20" s="4" t="inlineStr">
        <is>
          <t>Vested (in shares) | shares</t>
        </is>
      </c>
      <c r="B20" s="5" t="n">
        <v>-10</v>
      </c>
    </row>
    <row r="21">
      <c r="A21" s="4" t="inlineStr">
        <is>
          <t>Forfeited (in shares) | shares</t>
        </is>
      </c>
      <c r="B21" s="5" t="n">
        <v>-32</v>
      </c>
    </row>
    <row r="22">
      <c r="A22" s="4" t="inlineStr">
        <is>
          <t>Unvested, ending balance (in shares) | shares</t>
        </is>
      </c>
      <c r="B22" s="5" t="n">
        <v>207</v>
      </c>
    </row>
    <row r="23">
      <c r="A23" s="3" t="inlineStr">
        <is>
          <t>Share-based Compensation Arrangement by Share-based Payment Award, Equity Instruments Other than Options, Nonvested, Weighted Average Grant Date Fair Value [Abstract]</t>
        </is>
      </c>
    </row>
    <row r="24">
      <c r="A24" s="4" t="inlineStr">
        <is>
          <t>Unvested, beginning balance (usd per share) | $ / shares</t>
        </is>
      </c>
      <c r="B24" s="8" t="n">
        <v>61.91</v>
      </c>
    </row>
    <row r="25">
      <c r="A25" s="4" t="inlineStr">
        <is>
          <t>Granted (usd per share) | $ / shares</t>
        </is>
      </c>
      <c r="B25" s="11" t="n">
        <v>74.81</v>
      </c>
    </row>
    <row r="26">
      <c r="A26" s="4" t="inlineStr">
        <is>
          <t>Vested (usd per share) | $ / shares</t>
        </is>
      </c>
      <c r="B26" s="11" t="n">
        <v>62.8</v>
      </c>
    </row>
    <row r="27">
      <c r="A27" s="4" t="inlineStr">
        <is>
          <t>Forfeited (usd per share) | $ / shares</t>
        </is>
      </c>
      <c r="B27" s="11" t="n">
        <v>62.41</v>
      </c>
    </row>
    <row r="28">
      <c r="A28" s="4" t="inlineStr">
        <is>
          <t>Unvested, ending balance (usd per share) | $ / shares</t>
        </is>
      </c>
      <c r="B28" s="8" t="n">
        <v>62.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earnings</t>
        </is>
      </c>
    </row>
    <row r="2">
      <c r="A2" s="4" t="inlineStr">
        <is>
          <t>Beginning balance at Jan. 31, 2019</t>
        </is>
      </c>
      <c r="B2" s="6" t="n">
        <v>477079</v>
      </c>
      <c r="C2" s="6" t="n">
        <v>6</v>
      </c>
      <c r="D2" s="6" t="n">
        <v>305223</v>
      </c>
      <c r="E2" s="6" t="n">
        <v>171850</v>
      </c>
    </row>
    <row r="3">
      <c r="A3" s="3" t="inlineStr">
        <is>
          <t>Stockholders' Equity</t>
        </is>
      </c>
    </row>
    <row r="4">
      <c r="A4" s="4" t="inlineStr">
        <is>
          <t>Issuance of common stock upon exercise of stock options, and for restricted stock</t>
        </is>
      </c>
      <c r="C4" s="5" t="n">
        <v>0</v>
      </c>
      <c r="D4" s="5" t="n">
        <v>7363</v>
      </c>
    </row>
    <row r="5">
      <c r="A5" s="4" t="inlineStr">
        <is>
          <t>Other issuance of common stock</t>
        </is>
      </c>
      <c r="C5" s="5" t="n">
        <v>1</v>
      </c>
      <c r="D5" s="5" t="n">
        <v>462270</v>
      </c>
    </row>
    <row r="6">
      <c r="A6" s="4" t="inlineStr">
        <is>
          <t>Stock-based compensation</t>
        </is>
      </c>
      <c r="D6" s="5" t="n">
        <v>31194</v>
      </c>
    </row>
    <row r="7">
      <c r="A7" s="4" t="inlineStr">
        <is>
          <t>Net income (loss)</t>
        </is>
      </c>
      <c r="B7" s="5" t="n">
        <v>39854</v>
      </c>
      <c r="E7" s="5" t="n">
        <v>39854</v>
      </c>
    </row>
    <row r="8">
      <c r="A8" s="4" t="inlineStr">
        <is>
          <t>Ending balance at Oct. 31, 2019</t>
        </is>
      </c>
      <c r="B8" s="5" t="n">
        <v>1017761</v>
      </c>
      <c r="C8" s="5" t="n">
        <v>7</v>
      </c>
      <c r="D8" s="5" t="n">
        <v>806050</v>
      </c>
      <c r="E8" s="5" t="n">
        <v>211704</v>
      </c>
    </row>
    <row r="9">
      <c r="A9" s="4" t="inlineStr">
        <is>
          <t>Beginning balance at Jul. 31, 2019</t>
        </is>
      </c>
      <c r="B9" s="5" t="n">
        <v>1017031</v>
      </c>
      <c r="C9" s="5" t="n">
        <v>7</v>
      </c>
      <c r="D9" s="5" t="n">
        <v>783986</v>
      </c>
      <c r="E9" s="5" t="n">
        <v>233038</v>
      </c>
    </row>
    <row r="10">
      <c r="A10" s="3" t="inlineStr">
        <is>
          <t>Stockholders' Equity</t>
        </is>
      </c>
    </row>
    <row r="11">
      <c r="A11" s="4" t="inlineStr">
        <is>
          <t>Issuance of common stock upon exercise of stock options, and for restricted stock</t>
        </is>
      </c>
      <c r="C11" s="5" t="n">
        <v>0</v>
      </c>
      <c r="D11" s="5" t="n">
        <v>712</v>
      </c>
    </row>
    <row r="12">
      <c r="A12" s="4" t="inlineStr">
        <is>
          <t>Other issuance of common stock</t>
        </is>
      </c>
      <c r="C12" s="5" t="n">
        <v>0</v>
      </c>
      <c r="D12" s="5" t="n">
        <v>3776</v>
      </c>
    </row>
    <row r="13">
      <c r="A13" s="4" t="inlineStr">
        <is>
          <t>Stock-based compensation</t>
        </is>
      </c>
      <c r="D13" s="5" t="n">
        <v>17576</v>
      </c>
    </row>
    <row r="14">
      <c r="A14" s="4" t="inlineStr">
        <is>
          <t>Net income (loss)</t>
        </is>
      </c>
      <c r="B14" s="5" t="n">
        <v>-21334</v>
      </c>
      <c r="E14" s="5" t="n">
        <v>-21334</v>
      </c>
    </row>
    <row r="15">
      <c r="A15" s="4" t="inlineStr">
        <is>
          <t>Ending balance at Oct. 31, 2019</t>
        </is>
      </c>
      <c r="B15" s="5" t="n">
        <v>1017761</v>
      </c>
      <c r="C15" s="5" t="n">
        <v>7</v>
      </c>
      <c r="D15" s="5" t="n">
        <v>806050</v>
      </c>
      <c r="E15" s="5" t="n">
        <v>211704</v>
      </c>
    </row>
    <row r="16">
      <c r="A16" s="4" t="inlineStr">
        <is>
          <t>Beginning balance at Jan. 31, 2020</t>
        </is>
      </c>
      <c r="B16" s="5" t="n">
        <v>1030295</v>
      </c>
      <c r="C16" s="5" t="n">
        <v>7</v>
      </c>
      <c r="D16" s="5" t="n">
        <v>818774</v>
      </c>
      <c r="E16" s="5" t="n">
        <v>211514</v>
      </c>
    </row>
    <row r="17">
      <c r="A17" s="3" t="inlineStr">
        <is>
          <t>Stockholders' Equity</t>
        </is>
      </c>
    </row>
    <row r="18">
      <c r="A18" s="4" t="inlineStr">
        <is>
          <t>Issuance of common stock upon exercise of stock options, and for restricted stock</t>
        </is>
      </c>
      <c r="C18" s="5" t="n">
        <v>0</v>
      </c>
      <c r="D18" s="5" t="n">
        <v>4402</v>
      </c>
    </row>
    <row r="19">
      <c r="A19" s="4" t="inlineStr">
        <is>
          <t>Other issuance of common stock</t>
        </is>
      </c>
      <c r="C19" s="5" t="n">
        <v>1</v>
      </c>
      <c r="D19" s="5" t="n">
        <v>286779</v>
      </c>
    </row>
    <row r="20">
      <c r="A20" s="4" t="inlineStr">
        <is>
          <t>Stock-based compensation</t>
        </is>
      </c>
      <c r="D20" s="5" t="n">
        <v>30313</v>
      </c>
    </row>
    <row r="21">
      <c r="A21" s="4" t="inlineStr">
        <is>
          <t>Net income (loss)</t>
        </is>
      </c>
      <c r="B21" s="5" t="n">
        <v>3467</v>
      </c>
      <c r="E21" s="5" t="n">
        <v>3467</v>
      </c>
    </row>
    <row r="22">
      <c r="A22" s="4" t="inlineStr">
        <is>
          <t>Ending balance at Oct. 31, 2020</t>
        </is>
      </c>
      <c r="B22" s="5" t="n">
        <v>1355257</v>
      </c>
      <c r="C22" s="5" t="n">
        <v>8</v>
      </c>
      <c r="D22" s="5" t="n">
        <v>1140268</v>
      </c>
      <c r="E22" s="5" t="n">
        <v>214981</v>
      </c>
    </row>
    <row r="23">
      <c r="A23" s="4" t="inlineStr">
        <is>
          <t>Beginning balance at Jul. 31, 2020</t>
        </is>
      </c>
      <c r="B23" s="5" t="n">
        <v>1340336</v>
      </c>
      <c r="C23" s="5" t="n">
        <v>8</v>
      </c>
      <c r="D23" s="5" t="n">
        <v>1127136</v>
      </c>
      <c r="E23" s="5" t="n">
        <v>213192</v>
      </c>
    </row>
    <row r="24">
      <c r="A24" s="3" t="inlineStr">
        <is>
          <t>Stockholders' Equity</t>
        </is>
      </c>
    </row>
    <row r="25">
      <c r="A25" s="4" t="inlineStr">
        <is>
          <t>Issuance of common stock upon exercise of stock options, and for restricted stock</t>
        </is>
      </c>
      <c r="C25" s="5" t="n">
        <v>0</v>
      </c>
      <c r="D25" s="5" t="n">
        <v>1651</v>
      </c>
    </row>
    <row r="26">
      <c r="A26" s="4" t="inlineStr">
        <is>
          <t>Other issuance of common stock</t>
        </is>
      </c>
      <c r="C26" s="5" t="n">
        <v>0</v>
      </c>
      <c r="D26" s="5" t="n">
        <v>2</v>
      </c>
    </row>
    <row r="27">
      <c r="A27" s="4" t="inlineStr">
        <is>
          <t>Stock-based compensation</t>
        </is>
      </c>
      <c r="D27" s="5" t="n">
        <v>11479</v>
      </c>
    </row>
    <row r="28">
      <c r="A28" s="4" t="inlineStr">
        <is>
          <t>Net income (loss)</t>
        </is>
      </c>
      <c r="B28" s="5" t="n">
        <v>1789</v>
      </c>
      <c r="E28" s="5" t="n">
        <v>1789</v>
      </c>
    </row>
    <row r="29">
      <c r="A29" s="4" t="inlineStr">
        <is>
          <t>Ending balance at Oct. 31, 2020</t>
        </is>
      </c>
      <c r="B29" s="6" t="n">
        <v>1355257</v>
      </c>
      <c r="C29" s="6" t="n">
        <v>8</v>
      </c>
      <c r="D29" s="6" t="n">
        <v>1140268</v>
      </c>
      <c r="E29" s="6" t="n">
        <v>214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0</t>
        </is>
      </c>
      <c r="C2" s="2" t="inlineStr">
        <is>
          <t>Oct. 31, 2019</t>
        </is>
      </c>
    </row>
    <row r="3">
      <c r="A3" s="3" t="inlineStr">
        <is>
          <t>Cash flows from operating activities:</t>
        </is>
      </c>
    </row>
    <row r="4">
      <c r="A4" s="4" t="inlineStr">
        <is>
          <t>Net income</t>
        </is>
      </c>
      <c r="B4" s="6" t="n">
        <v>3467</v>
      </c>
      <c r="C4" s="6" t="n">
        <v>39854</v>
      </c>
    </row>
    <row r="5">
      <c r="A5" s="3" t="inlineStr">
        <is>
          <t>Adjustments to reconcile net income to net cash provided by operating activities:</t>
        </is>
      </c>
    </row>
    <row r="6">
      <c r="A6" s="4" t="inlineStr">
        <is>
          <t>Depreciation and amortization</t>
        </is>
      </c>
      <c r="B6" s="5" t="n">
        <v>85485</v>
      </c>
      <c r="C6" s="5" t="n">
        <v>28791</v>
      </c>
    </row>
    <row r="7">
      <c r="A7" s="4" t="inlineStr">
        <is>
          <t>Stock-based compensation</t>
        </is>
      </c>
      <c r="B7" s="5" t="n">
        <v>30313</v>
      </c>
      <c r="C7" s="5" t="n">
        <v>31194</v>
      </c>
    </row>
    <row r="8">
      <c r="A8" s="4" t="inlineStr">
        <is>
          <t>Amortization of debt issuance costs</t>
        </is>
      </c>
      <c r="B8" s="5" t="n">
        <v>3818</v>
      </c>
      <c r="C8" s="5" t="n">
        <v>1138</v>
      </c>
    </row>
    <row r="9">
      <c r="A9" s="4" t="inlineStr">
        <is>
          <t>Gains on marketable equity securities</t>
        </is>
      </c>
      <c r="B9" s="5" t="n">
        <v>0</v>
      </c>
      <c r="C9" s="5" t="n">
        <v>-27570</v>
      </c>
    </row>
    <row r="10">
      <c r="A10" s="4" t="inlineStr">
        <is>
          <t>Other non-cash items</t>
        </is>
      </c>
      <c r="B10" s="5" t="n">
        <v>1727</v>
      </c>
      <c r="C10" s="5" t="n">
        <v>139</v>
      </c>
    </row>
    <row r="11">
      <c r="A11" s="4" t="inlineStr">
        <is>
          <t>Deferred taxes</t>
        </is>
      </c>
      <c r="B11" s="5" t="n">
        <v>-973</v>
      </c>
      <c r="C11" s="5" t="n">
        <v>690</v>
      </c>
    </row>
    <row r="12">
      <c r="A12" s="3" t="inlineStr">
        <is>
          <t>Changes in operating assets and liabilities:</t>
        </is>
      </c>
    </row>
    <row r="13">
      <c r="A13" s="4" t="inlineStr">
        <is>
          <t>Accounts receivable</t>
        </is>
      </c>
      <c r="B13" s="5" t="n">
        <v>8063</v>
      </c>
      <c r="C13" s="5" t="n">
        <v>-1901</v>
      </c>
    </row>
    <row r="14">
      <c r="A14" s="4" t="inlineStr">
        <is>
          <t>Other assets</t>
        </is>
      </c>
      <c r="B14" s="5" t="n">
        <v>3309</v>
      </c>
      <c r="C14" s="5" t="n">
        <v>-4863</v>
      </c>
    </row>
    <row r="15">
      <c r="A15" s="4" t="inlineStr">
        <is>
          <t>Operating lease right-of-use assets</t>
        </is>
      </c>
      <c r="B15" s="5" t="n">
        <v>8344</v>
      </c>
      <c r="C15" s="5" t="n">
        <v>3340</v>
      </c>
    </row>
    <row r="16">
      <c r="A16" s="4" t="inlineStr">
        <is>
          <t>Accrued compensation</t>
        </is>
      </c>
      <c r="B16" s="5" t="n">
        <v>-15251</v>
      </c>
      <c r="C16" s="5" t="n">
        <v>-8012</v>
      </c>
    </row>
    <row r="17">
      <c r="A17" s="4" t="inlineStr">
        <is>
          <t>Accounts payable, accrued liabilities, and other current liabilities</t>
        </is>
      </c>
      <c r="B17" s="5" t="n">
        <v>-7936</v>
      </c>
      <c r="C17" s="5" t="n">
        <v>14179</v>
      </c>
    </row>
    <row r="18">
      <c r="A18" s="4" t="inlineStr">
        <is>
          <t>Operating lease liabilities, non-current</t>
        </is>
      </c>
      <c r="B18" s="5" t="n">
        <v>-8361</v>
      </c>
      <c r="C18" s="5" t="n">
        <v>-2859</v>
      </c>
    </row>
    <row r="19">
      <c r="A19" s="4" t="inlineStr">
        <is>
          <t>Other long-term liabilities</t>
        </is>
      </c>
      <c r="B19" s="5" t="n">
        <v>8712</v>
      </c>
      <c r="C19" s="5" t="n">
        <v>-50</v>
      </c>
    </row>
    <row r="20">
      <c r="A20" s="4" t="inlineStr">
        <is>
          <t>Net cash provided by operating activities</t>
        </is>
      </c>
      <c r="B20" s="5" t="n">
        <v>120717</v>
      </c>
      <c r="C20" s="5" t="n">
        <v>74070</v>
      </c>
    </row>
    <row r="21">
      <c r="A21" s="3" t="inlineStr">
        <is>
          <t>Cash flows from investing activities:</t>
        </is>
      </c>
    </row>
    <row r="22">
      <c r="A22" s="4" t="inlineStr">
        <is>
          <t>Purchases of property and equipment</t>
        </is>
      </c>
      <c r="B22" s="5" t="n">
        <v>-11388</v>
      </c>
      <c r="C22" s="5" t="n">
        <v>-5180</v>
      </c>
    </row>
    <row r="23">
      <c r="A23" s="4" t="inlineStr">
        <is>
          <t>Purchases of software and capitalized software development costs</t>
        </is>
      </c>
      <c r="B23" s="5" t="n">
        <v>-37242</v>
      </c>
      <c r="C23" s="5" t="n">
        <v>-17232</v>
      </c>
    </row>
    <row r="24">
      <c r="A24" s="4" t="inlineStr">
        <is>
          <t>Acquisition of intangible member assets</t>
        </is>
      </c>
      <c r="B24" s="5" t="n">
        <v>-28100</v>
      </c>
      <c r="C24" s="5" t="n">
        <v>-9070</v>
      </c>
    </row>
    <row r="25">
      <c r="A25" s="4" t="inlineStr">
        <is>
          <t>Purchases of marketable securities</t>
        </is>
      </c>
      <c r="B25" s="5" t="n">
        <v>0</v>
      </c>
      <c r="C25" s="5" t="n">
        <v>-53845</v>
      </c>
    </row>
    <row r="26">
      <c r="A26" s="4" t="inlineStr">
        <is>
          <t>Acquisitions, net of cash acquired</t>
        </is>
      </c>
      <c r="B26" s="5" t="n">
        <v>0</v>
      </c>
      <c r="C26" s="5" t="n">
        <v>-1630066</v>
      </c>
    </row>
    <row r="27">
      <c r="A27" s="4" t="inlineStr">
        <is>
          <t>Net cash used in investing activities</t>
        </is>
      </c>
      <c r="B27" s="5" t="n">
        <v>-76730</v>
      </c>
      <c r="C27" s="5" t="n">
        <v>-1715393</v>
      </c>
    </row>
    <row r="28">
      <c r="A28" s="3" t="inlineStr">
        <is>
          <t>Cash flows from financing activities:</t>
        </is>
      </c>
    </row>
    <row r="29">
      <c r="A29" s="4" t="inlineStr">
        <is>
          <t>Proceeds from follow-on equity offering, net of payments for offering costs</t>
        </is>
      </c>
      <c r="B29" s="5" t="n">
        <v>286779</v>
      </c>
      <c r="C29" s="5" t="n">
        <v>458495</v>
      </c>
    </row>
    <row r="30">
      <c r="A30" s="4" t="inlineStr">
        <is>
          <t>Principal payments on long-term debt</t>
        </is>
      </c>
      <c r="B30" s="5" t="n">
        <v>-223438</v>
      </c>
      <c r="C30" s="5" t="n">
        <v>0</v>
      </c>
    </row>
    <row r="31">
      <c r="A31" s="4" t="inlineStr">
        <is>
          <t>Settlement of client-held funds obligation, net</t>
        </is>
      </c>
      <c r="B31" s="5" t="n">
        <v>-4189</v>
      </c>
      <c r="C31" s="5" t="n">
        <v>-230928</v>
      </c>
    </row>
    <row r="32">
      <c r="A32" s="4" t="inlineStr">
        <is>
          <t>Proceeds from exercise of common stock options</t>
        </is>
      </c>
      <c r="B32" s="5" t="n">
        <v>4491</v>
      </c>
      <c r="C32" s="5" t="n">
        <v>7342</v>
      </c>
    </row>
    <row r="33">
      <c r="A33" s="4" t="inlineStr">
        <is>
          <t>Proceeds from long-term debt</t>
        </is>
      </c>
      <c r="B33" s="5" t="n">
        <v>0</v>
      </c>
      <c r="C33" s="5" t="n">
        <v>1250000</v>
      </c>
    </row>
    <row r="34">
      <c r="A34" s="4" t="inlineStr">
        <is>
          <t>Payment of debt issuance costs</t>
        </is>
      </c>
      <c r="B34" s="5" t="n">
        <v>0</v>
      </c>
      <c r="C34" s="5" t="n">
        <v>-30504</v>
      </c>
    </row>
    <row r="35">
      <c r="A35" s="4" t="inlineStr">
        <is>
          <t>Net cash provided by financing activities</t>
        </is>
      </c>
      <c r="B35" s="5" t="n">
        <v>63643</v>
      </c>
      <c r="C35" s="5" t="n">
        <v>1454405</v>
      </c>
    </row>
    <row r="36">
      <c r="A36" s="4" t="inlineStr">
        <is>
          <t>Increase (decrease) in cash and cash equivalents</t>
        </is>
      </c>
      <c r="B36" s="5" t="n">
        <v>107630</v>
      </c>
      <c r="C36" s="5" t="n">
        <v>-186918</v>
      </c>
    </row>
    <row r="37">
      <c r="A37" s="4" t="inlineStr">
        <is>
          <t>Beginning cash and cash equivalents</t>
        </is>
      </c>
      <c r="B37" s="5" t="n">
        <v>191726</v>
      </c>
      <c r="C37" s="5" t="n">
        <v>361475</v>
      </c>
    </row>
    <row r="38">
      <c r="A38" s="4" t="inlineStr">
        <is>
          <t>Ending cash and cash equivalents</t>
        </is>
      </c>
      <c r="B38" s="5" t="n">
        <v>299356</v>
      </c>
      <c r="C38" s="5" t="n">
        <v>174557</v>
      </c>
    </row>
    <row r="39">
      <c r="A39" s="3" t="inlineStr">
        <is>
          <t>Supplemental cash flow data:</t>
        </is>
      </c>
    </row>
    <row r="40">
      <c r="A40" s="4" t="inlineStr">
        <is>
          <t>Interest expense paid in cash</t>
        </is>
      </c>
      <c r="B40" s="5" t="n">
        <v>22849</v>
      </c>
      <c r="C40" s="5" t="n">
        <v>249</v>
      </c>
    </row>
    <row r="41">
      <c r="A41" s="4" t="inlineStr">
        <is>
          <t>Income taxes paid in cash, net of refunds received</t>
        </is>
      </c>
      <c r="B41" s="5" t="n">
        <v>1053</v>
      </c>
      <c r="C41" s="5" t="n">
        <v>9127</v>
      </c>
    </row>
    <row r="42">
      <c r="A42" s="3" t="inlineStr">
        <is>
          <t>Supplemental disclosures of non-cash investing and financing activities:</t>
        </is>
      </c>
    </row>
    <row r="43">
      <c r="A43" s="4" t="inlineStr">
        <is>
          <t>Property and equipment included in accounts payable or accrued liabilities</t>
        </is>
      </c>
      <c r="B43" s="5" t="n">
        <v>167</v>
      </c>
      <c r="C43" s="5" t="n">
        <v>168</v>
      </c>
    </row>
    <row r="44">
      <c r="A44" s="4" t="inlineStr">
        <is>
          <t>Decrease in goodwill due to measurement period adjustments, net</t>
        </is>
      </c>
      <c r="B44" s="5" t="n">
        <v>5838</v>
      </c>
      <c r="C44" s="5" t="n">
        <v>0</v>
      </c>
    </row>
    <row r="45">
      <c r="A45" s="4" t="inlineStr">
        <is>
          <t>Exercise of common stock options receivable</t>
        </is>
      </c>
      <c r="B45" s="5" t="n">
        <v>89</v>
      </c>
      <c r="C45" s="5" t="n">
        <v>21</v>
      </c>
    </row>
    <row r="46">
      <c r="A46" s="4" t="inlineStr">
        <is>
          <t>Equity-based acquisition consideration</t>
        </is>
      </c>
      <c r="B46" s="5" t="n">
        <v>0</v>
      </c>
      <c r="C46" s="5" t="n">
        <v>3776</v>
      </c>
    </row>
    <row r="47">
      <c r="A47" s="4" t="inlineStr">
        <is>
          <t>Computer software intangible asset</t>
        </is>
      </c>
    </row>
    <row r="48">
      <c r="A48" s="3" t="inlineStr">
        <is>
          <t>Supplemental disclosures of non-cash investing and financing activities:</t>
        </is>
      </c>
    </row>
    <row r="49">
      <c r="A49" s="4" t="inlineStr">
        <is>
          <t>Purchases of intangible assets</t>
        </is>
      </c>
      <c r="B49" s="5" t="n">
        <v>1346</v>
      </c>
      <c r="C49" s="5" t="n">
        <v>316</v>
      </c>
    </row>
    <row r="50">
      <c r="A50" s="4" t="inlineStr">
        <is>
          <t>Acquired HSA portfolios</t>
        </is>
      </c>
    </row>
    <row r="51">
      <c r="A51" s="3" t="inlineStr">
        <is>
          <t>Supplemental disclosures of non-cash investing and financing activities:</t>
        </is>
      </c>
    </row>
    <row r="52">
      <c r="A52" s="4" t="inlineStr">
        <is>
          <t>Purchases of intangible assets</t>
        </is>
      </c>
      <c r="B52" s="6" t="n">
        <v>289</v>
      </c>
      <c r="C52" s="6" t="n">
        <v>-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9 Months Ended</t>
        </is>
      </c>
    </row>
    <row r="2">
      <c r="B2" s="2" t="inlineStr">
        <is>
          <t>Oct. 31, 2020</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Principles of consolidation The condensed consolidated financial statements include the accounts of HealthEquity and its direct and indirect subsidiaries. All significant intercompany accounts and transactions have been eliminated in consolidation. Basis of presentation The accompanying condensed consolidated financial statements as of October 31, 2020 and for the three and nine months ended October 31, 2020 and 2019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0. The fiscal year-end condensed consolidated balance sheet data was derived from audited financial statements, but does not include all disclosures required by GAAP. Certain reclassifications have been made to prior year amounts to conform to the current year presentation. Follow-on equity offering In July 2020, the Company closed a follow-on public offering of 5,290,000 shares of common stock at a public offering price of $56.00 per share, less the underwriters' discount. The Company received net proceeds of approximately $286.8 million after deducting underwriting discounts and commissions of approximately $8.9 million and other offering expenses of approximately $0.6 million. The Company used $200.0 million of such proceeds to repay debt under its term loan facility. Significant accounting policies There have been no material changes in the Company’s significant accounting policies as compared to the significant accounting policies described in the Company’s Annual Report on Form 10-K for the fiscal year ended January 31, 2020. Recently adopted accounting pronouncements In June 2016, the Financial Accounting Standards Board ("FASB") issued Accounting Standards Update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The Company adopted the new standard as of February 1, 2020 using the modified retrospective transition method. The adoption of this standard did not have a material effect on the Company’s condensed consolidated financial statements. In August 2018, the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The Company adopted the new standard as of February 1, 2020. The adoption of this standard did not have a material effect on the Company’s condensed consolidated financial statements. In December 2019, the FASB issued ASU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Company adopted the new standard as of February 1, 2020. The Company retrospectively adopted the provision related to the classification of taxes partially based on income, and prospectively adopted the provisions related to intraperiod tax allocation and interim recognition of enactment of tax laws. The adoption of this standard did not have a material effect on the Company’s current- or prior-perio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0</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Three months ended October 31, Nine months ended October 31, (in thousands, except per share data) 2020 2019 2020 2019 Numerator (basic and diluted): Net income (loss) $ 1,789 $ (21,334) $ 3,467 $ 39,854 Denominator (basic): Weighted-average common shares outstanding 76,701 70,524 73,358 65,727 Denominator (diluted): Weighted-average common shares outstanding 76,701 70,524 73,358 65,727 Weighted-average dilutive effect of stock options and restricted stock units 1,144 — 1,307 1,423 Diluted weighted-average common shares outstanding 77,845 70,524 74,665 67,150 Net income (loss) per share: Basic $ 0.02 $ (0.30) $ 0.05 $ 0.61 Diluted $ 0.02 $ (0.30) $ 0.05 $ 0.59 For the three months ended October 31, 2020 and 2019, approximately 1.0 million and 3.2 million shares, respectively, attributable to stock options and restricted stock units were excluded from the calculation of diluted earnings per share as their inclusion would have been anti-dilutive. For the nine months ended October 31, 2020 and 2019, approximately 0.6 million and 0.3 million shares, respectively, attributable to stock options and restricted stock units were excluded from the calculation of diluted earnings per share as their inclusion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Oct. 31, 2020</t>
        </is>
      </c>
    </row>
    <row r="3">
      <c r="A3" s="3" t="inlineStr">
        <is>
          <t>Business Combinations [Abstract]</t>
        </is>
      </c>
    </row>
    <row r="4">
      <c r="A4" s="4" t="inlineStr">
        <is>
          <t>Business combination</t>
        </is>
      </c>
      <c r="B4" s="4" t="inlineStr">
        <is>
          <t xml:space="preserve">Business combination Acquisition of WageWorks On August 30, 2019, the Company closed the acquisition (the "Acquisition") of WageWorks, Inc. ("WageWorks") for $51.35 per share in cash, or approximately $2.0 billion to WageWorks stockholders. The Company financed the transaction through a combination of $816.9 million cash on hand plus net borrowings of approximately $1.22 billion, after deducting lender fees of approximately $30.5 million, under a term loan facility. The Acquisition was accounted for under the acquisition method of accounting for business combinations. Consideration paid was allocated to the tangible and intangible assets acquired and liabilities assumed based on their fair values as of the Acquisition date. The initial allocation of the consideration paid was based on a preliminary valuation and was subject to adjustment during the measurement period (up to one year from the Acquisition date). The purchase price allocation was finalized in the third quarter of fiscal 2021. The following table summarizes the Company's allocation of the consideration paid in the Acquisition: (in millions) Initial Allocation Adjustments Updated Allocation Cash and cash equivalents $ 406.8 $ (14.5) $ 392.3 Other current assets 56.5 2.5 59.0 Property, plant, and equipment 26.6 — 26.6 Operating lease right-of-use assets 42.5 — 42.5 Intangible assets 715.3 — 715.3 Goodwill 1,330.5 (8.4) 1,322.1 Other assets 5.9 — 5.9 Client-held funds obligation (237.5) 17.2 (220.3) Other current liabilities (69.1) (3.3) (72.4) Other long-term liabilities (26.7) — (26.7) Deferred tax liability (128.7) 6.5 (122.2) Total consideration paid $ 2,122.1 $ — $ 2,122.1 Adjustments to the initial allocation were based on more detailed information obtained about the specific assets acquired, liabilities assumed, and tax-related matters. Pro forma information The unaudited pro forma results presented below include the effects of the Acquisition as if it had been consummated as of February 1, 2018, with adjustments to give effect to pro forma events that are directly attributable to the Acquisition, which include adjustments related to the amortization of acquired intangible assets, interest income and expense, and depreciation. The unaudited pro forma results do not reflect any operating efficiencies or potential cost savings from the integration of WageWork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estimated pro forma revenue and net income (loss) include the alignment of accounting policies, the effect of fair value adjustments related to the Acquisition, associated tax effects and the impact of the borrowings to finance the Acquisition and related expenses. (in thousands) Three months ended October 31, 2019 Nine months ended October 31, 2019 Revenue $ 194,450 $ 598,815 Net income (loss) $ (3,286) $ 34,5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04:50Z</dcterms:created>
  <dcterms:modified xmlns:dcterms="http://purl.org/dc/terms/" xmlns:xsi="http://www.w3.org/2001/XMLSchema-instance" xsi:type="dcterms:W3CDTF">2020-12-09T16:04:50Z</dcterms:modified>
</cp:coreProperties>
</file>